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OTHER NONCURRENT LIABILITY"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EGMENT INFORMATION" sheetId="23" state="visible" r:id="rId23"/>
    <sheet xmlns:r="http://schemas.openxmlformats.org/officeDocument/2006/relationships" name="ACCOUNTING STANDARDS UPDATE" sheetId="24" state="visible" r:id="rId24"/>
    <sheet xmlns:r="http://schemas.openxmlformats.org/officeDocument/2006/relationships" name="BASIS OF PRESENTATION AND SIG_2" sheetId="25" state="visible" r:id="rId25"/>
    <sheet xmlns:r="http://schemas.openxmlformats.org/officeDocument/2006/relationships" name="BUSINESS COMBINATION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CONCENTRATION OF CREDIT RISK (T" sheetId="30" state="visible" r:id="rId30"/>
    <sheet xmlns:r="http://schemas.openxmlformats.org/officeDocument/2006/relationships" name="OTHER CURRENT ASSETS (Tables)" sheetId="31" state="visible" r:id="rId31"/>
    <sheet xmlns:r="http://schemas.openxmlformats.org/officeDocument/2006/relationships" name="PROPERTY, PLANT AND EQUIPMENT_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BASIS OF PRESENTATION AND SIG_3" sheetId="37" state="visible" r:id="rId37"/>
    <sheet xmlns:r="http://schemas.openxmlformats.org/officeDocument/2006/relationships" name="BUSINESS COMBINATION - Assets a" sheetId="38" state="visible" r:id="rId38"/>
    <sheet xmlns:r="http://schemas.openxmlformats.org/officeDocument/2006/relationships" name="BUSINESS COMBINATION - Proforma" sheetId="39" state="visible" r:id="rId39"/>
    <sheet xmlns:r="http://schemas.openxmlformats.org/officeDocument/2006/relationships" name="BUSINESS COMBINATION - Addition" sheetId="40" state="visible" r:id="rId40"/>
    <sheet xmlns:r="http://schemas.openxmlformats.org/officeDocument/2006/relationships" name="REVENUE - Disaggregated basis (" sheetId="41" state="visible" r:id="rId41"/>
    <sheet xmlns:r="http://schemas.openxmlformats.org/officeDocument/2006/relationships" name="REVENUE - Net sales from custom" sheetId="42" state="visible" r:id="rId42"/>
    <sheet xmlns:r="http://schemas.openxmlformats.org/officeDocument/2006/relationships" name="REVENUE - Contract assets and c" sheetId="43" state="visible" r:id="rId43"/>
    <sheet xmlns:r="http://schemas.openxmlformats.org/officeDocument/2006/relationships" name="REVENUE - Additional informatio"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Addi" sheetId="49" state="visible" r:id="rId49"/>
    <sheet xmlns:r="http://schemas.openxmlformats.org/officeDocument/2006/relationships" name="STOCK-BASED COMPENSATION - Boar" sheetId="50" state="visible" r:id="rId50"/>
    <sheet xmlns:r="http://schemas.openxmlformats.org/officeDocument/2006/relationships" name="CONCENTRATION OF CREDIT RISK (D" sheetId="51" state="visible" r:id="rId51"/>
    <sheet xmlns:r="http://schemas.openxmlformats.org/officeDocument/2006/relationships" name="OTHER CURRENT ASSETS (Details)" sheetId="52" state="visible" r:id="rId52"/>
    <sheet xmlns:r="http://schemas.openxmlformats.org/officeDocument/2006/relationships" name="PROPERTY, PLANT AND EQUIPMENT_3" sheetId="53" state="visible" r:id="rId53"/>
    <sheet xmlns:r="http://schemas.openxmlformats.org/officeDocument/2006/relationships" name="ACCRUED EXPENSES (Details)" sheetId="54" state="visible" r:id="rId54"/>
    <sheet xmlns:r="http://schemas.openxmlformats.org/officeDocument/2006/relationships" name="DEBT - Long-term Debt (Details)" sheetId="55" state="visible" r:id="rId55"/>
    <sheet xmlns:r="http://schemas.openxmlformats.org/officeDocument/2006/relationships" name="DEBT - Scheduled principal matu" sheetId="56" state="visible" r:id="rId56"/>
    <sheet xmlns:r="http://schemas.openxmlformats.org/officeDocument/2006/relationships" name="DEBT - Additional Information (" sheetId="57" state="visible" r:id="rId57"/>
    <sheet xmlns:r="http://schemas.openxmlformats.org/officeDocument/2006/relationships" name="OTHER NONCURRENT LIABILITIES (D" sheetId="58" state="visible" r:id="rId58"/>
    <sheet xmlns:r="http://schemas.openxmlformats.org/officeDocument/2006/relationships" name="LEASES (Details)" sheetId="59" state="visible" r:id="rId59"/>
    <sheet xmlns:r="http://schemas.openxmlformats.org/officeDocument/2006/relationships" name="LEASES - Other supplemental inf"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COMMITMENTS (Details)" sheetId="63" state="visible" r:id="rId63"/>
    <sheet xmlns:r="http://schemas.openxmlformats.org/officeDocument/2006/relationships" name="SEGMENT INFORMATION - Financial"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_(&quot;$ &quot;#,##0.000_);_(&quot;$ &quot;(#,##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Dec. 31, 2022</t>
        </is>
      </c>
      <c r="C2" s="2" t="inlineStr">
        <is>
          <t>Feb.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78</t>
        </is>
      </c>
      <c r="C8" s="4" t="inlineStr">
        <is>
          <t xml:space="preserve"> </t>
        </is>
      </c>
    </row>
    <row r="9">
      <c r="A9" s="4" t="inlineStr">
        <is>
          <t>Entity Registrant Name</t>
        </is>
      </c>
      <c r="B9" s="4" t="inlineStr">
        <is>
          <t>TechPrecisi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539828</t>
        </is>
      </c>
      <c r="C11" s="4" t="inlineStr">
        <is>
          <t xml:space="preserve"> </t>
        </is>
      </c>
    </row>
    <row r="12">
      <c r="A12" s="4" t="inlineStr">
        <is>
          <t>Entity Address, Address Line One</t>
        </is>
      </c>
      <c r="B12" s="4" t="inlineStr">
        <is>
          <t>1 Bella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47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874-0591</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TPCS</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34443959</v>
      </c>
    </row>
    <row r="27">
      <c r="A27" s="4" t="inlineStr">
        <is>
          <t>Entity Central Index Key</t>
        </is>
      </c>
      <c r="B27" s="4" t="inlineStr">
        <is>
          <t>0001328792</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3-31</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Dec. 31, 2022</t>
        </is>
      </c>
    </row>
    <row r="3">
      <c r="A3" s="3" t="inlineStr">
        <is>
          <t>BUSINESS COMBINATION</t>
        </is>
      </c>
      <c r="B3" s="4" t="inlineStr">
        <is>
          <t xml:space="preserve"> </t>
        </is>
      </c>
    </row>
    <row r="4">
      <c r="A4" s="4" t="inlineStr">
        <is>
          <t>BUSINESS COMBINATION</t>
        </is>
      </c>
      <c r="B4" s="4" t="inlineStr">
        <is>
          <t>NOTE 3 – BUSINESS COMBINATION Stadco Acquisition On August 25, 2021, the closing date, the Company completed its previously announced acquisition of Stadco, pursuant to that certain stock purchase agreement, dated as of October 16, 2020, or the “SPA”, among TechPrecision, Acquisition Sub, Stadco Acquisition, LLC, or “Holdco”, and each stockholder of Holdco. Stadco is a company in the business of manufacturing high-precision parts, assemblies and tooling for aerospace, defense, and industrial customers. Also on the closing date, the Company completed its previously announced acquisition of certain indebtedness obligations of Stadco, pursuant to that certain Amended and Restated Loan Purchase and Sale Agreement, dated as of April 23, 2021, with Sunflower Bank, N.A., as amended by Amendment to Amended and Restated Loan Purchase and Sale Agreement, dated as of June 28, 2021, together, the “Loan Purchase Agreement”. On August 25, 2021, WCH, as assignee of Acquisition Sub, paid $7.9 million in the aggregate to Sunflower Bank, N.A., under the terms of the Loan Purchase Agreement, to purchase the indebtedness. Pursuant to the SPA, and upon the terms and subject to the conditions therein, the Company acquired all of the issued and outstanding capital stock of Stadco in exchange for the issuance of 666,666 shares of the Company’s common stock to Holdco. In connection with the acquisition of Stadco, the Company reached an agreement with the holders of certain other non-bank indebtedness of Stadco, under which each such lender agreed to forgive such indebtedness in exchange for an aggregate of 199,395 shares of the Company’s common stock. In addition, the Company reached an agreement with a certain other security holder who agreed to sell its Stadco securities to the Company in exchange for the issuance by the Company of 600,000 shares of the Company’s common stock and a warrant to purchase 100,000 shares of the Company’s common stock. Scholes option-pricing model based on the closing stock prices at the grant date and the weighted average assumptions specific to the grant. Expected volatility of 46.7% was based on the historical volatility of our common stock. The risk-free interest rate of 0.4% was selected based upon yields of three-year U.S. Treasury bond. On August 25, 2021, the Company entered into a Securities Purchase Agreement with a limited number of institutional and other accredited investors, pursuant to which investors committed to subscribe for and purchase 3,202,727 shares of the Company’s common stock at a purchase price of $1.10 per share. Costs directly attributable to this offering of securities totaled $0.3 million. Stadco’s assets and liabilities were measured at estimated fair values on August 25, 2021, primarily using Level 1 and Level 3 inputs. Estimates of fair value represent management’s best estimate and require a complex series of judgments about future events and uncertainties. Third-party valuation specialists were engaged to assist in the valuation of these assets and liabilities. Included in the total consideration transferred is $113,890 related to a contingent provision in the agreements that required payment based on the difference between the TechPrecision stock price and contract target stock price. The contingent provision allowed the issuer, TechPrecision, to settle the contingency with stock or cash, or a combination of each. If after one year following the closing of the acquisition, the fair value of the consideration stock was less than the target stock price stated in each agreement, TechPrecision was to issue to the holder additional shares of consideration stock or cash, or some combination of stock and cash. The target stock price stated in the agreements was guaranteed and only the number of shares issued could vary, with the final measurement date and amount determined on the one-year anniversary date. Since the contract did not specify a fixed maximum number of shares to be issued on the anniversary date, had the company determined to satisfy the contingent consideration with shares only, then a number of shares higher than the amount currently authorized by the company’s certificate of incorporation could have been required to be issued. In any case, the maximum value of the contingent consideration was $2,269,000, whether paid in shares of common stock or in cash, or both. The Company settled the obligation associated with the contingent consideration on August 25, 2022 by issuing 36,509 shares of common stock valued at $56,310 on August 25, 2022. The fair value of the contingent consideration was based on the closing stock price on the issuance date. Measurement Period Adjustments The Company has completed the process of measuring the fair value of assets acquired and liabilities assumed. In the third and fourth quarters of fiscal 2022, the Company made certain measurement period adjustments to reflect the facts and circumstances in existence at the acquisition date. These measurement period adjustments are related to changes in preliminary assumptions and initial estimates that would have been recognized if all the facts and circumstances had been known at the time of acquisition. The table below presents the fair value of assets acquired and liabilities assumed on the acquisition date based on the best information it has received to date in accordance with Accounting Standards Codification (“ASC”) 805. ​ ​ ​ ​ ​ ​ ​ ​ ​ ​ ​ ​ ​ ​ ​ ​ ​ ​ ​ ​ ​ ​ ​ ​ ​ ​ ​ ​ ​ ​ ​ Adjusted ​ ​ Reported at ​ ERTC ​ Customer ​ Fixed ​ Totals ​ ​ August 25, ​ refundable ​ claim 2 and ​ Asset ​ August 25, ​ 2021 credit 1 Warrant 3 Valuation 4 2021 Total consideration transferred ​ $ 10,163,164 ​ ​ ​ ​ $ 46,256 ​ ​ ​ ​ $ 10,209,420 Recognized amounts of identifiable assets acquired and liabilities assumed: ​ ​ ​ ​ ​ ​ ​ ​ ​ ​ ​ ​ ​ ​ Accounts receivable ​ ​ 1,247,015 ​ ​ ​ ​ ​ ​ ​ ​ ​ ​ ​ 1,247,015 Inventory ​ 927,188 ​ ​ ​ ​ ​ ​ ​ ​ ​ ​ ​ 927,188 Other current assets ​ ​ 4,323,593 ​ ​ 1,093,661 ​ ​ ​ ​ ​ ​ ​ ​ 5,417,254 Property, plant, and equipment and right of use assets ​ 15,074,273 ​ ​ ​ ​ ​ ​ ​ ​ 897,488 ​ ​ 15,971,761 Accounts payable, accrued expenses, and other current liabilities ​ (5,882,048) ​ ​ (164,049) ​ ​ (606,415) ​ ​ ​ ​ ​ (6,652,512) Lease obligations ​ (6,701,286) ​ ​ ​ ​ ​ ​ ​ ​ ​ ​ ​ (6,701,286) Net assets ​ ​ 8,988,735 ​ ​ 929,612 ​ ​ (606,415) ​ ​ 897,488 ​ ​ 10,209,420 Goodwill ​ 1,174,429 ​ ​ (929,612) ​ ​ 652,671 ​ ​ (897,488) ​ ​ — Total ​ $ 10,163,164 ​ $ — ​ $ 46,256 ​ $ — ​ $ 10,209,420 All measurement period adjustments were offset against goodwill: 1 In calendar year 2021 our Stadco subsidiary filed for a refund of tax credits for $1,093,661 from the IRS under the Employee Retention Credit, or ERT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 Supplemental Pro Forma Information The pro forma results have been prepared for comparative purposes only and do not necessarily represent what the revenue or results of operations would have been had the acquisition been completed on April 1, 2021. In addition, these results are not intended to be a projection of future operating results and do not reflect synergies that might be achieved from the acquisition. The following table discloses the pro forma results for the combined entities, assuming the acquisition date had occurred on April 1, 2021, for the nine months ended December 31, 2021: ​ ​ ​ ​ ​ ​ ​ Pro forma combined ​ ​ Nine months ended ​ ​ December 31, ​ 2021 Net sales ​ $ 19,441,005 Operating loss ​ $ (2,793,821) Loss before income taxes ​ $ (1,880,903) Net loss ​ $ (1,496,049) EPS basic ​ $ (0.04) EPS dilutive ​ $ (0.04) Weighted average shares outstanding – basic and diluted ​ ​ 34,212,032 ​ The pro forma results include adjustments for the purchase accounting impact, including, but not limited to, depreciation and amortization associated with the acquired tangible assets, and an adjustment for interest expense related to the new long-term debt, the alignment of accounting policies, and the elimination of transactions between TechPrecision and Stadco. Other adjustments reflected in the pro forma results are as follows for the nine months ended December 31, 2021: ● In selling, general and administrative, excluded non-recurring expense of $ 0.3 million for consulting, legal, due diligence, bank fees, and other costs incurred in connection with the acquisition. ● We excluded $0.7 million of management fees due to then preferred stockholders of Stadco, ● We excluded interest expense of $0.5 million, reflecting a reduction of Stadco’s bank debt and interest rates. ● We included an estimated tax benefit of $0.4 million based on the Company’s fiscal year 2022 annual estimated tax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Dec. 31, 2022</t>
        </is>
      </c>
    </row>
    <row r="3">
      <c r="A3" s="3" t="inlineStr">
        <is>
          <t>REVENUE</t>
        </is>
      </c>
      <c r="B3" s="4" t="inlineStr">
        <is>
          <t xml:space="preserve"> </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 ​ ​ ​ ​ ​ ​ ​ ​ ​ ​ Net Sales by market Defense Industrial Totals Three months ended December 31, 2022 ​ $ 8,316,711 ​ $ 10,634 ​ $ 8,327,345 Three months ended December 31, 2021 ​ $ 6,362,681 ​ $ 148,644 ​ $ 6,511,325 Nine months ended December 31, 2022 ​ $ 23,543,077 ​ $ 383,272 ​ $ 23,926,349 Nine months ended December 31, 2021 ​ $ 13,868,968 ​ $ 851,996 ​ $ 14,720,964 ​ ​ ​ ​ ​ ​ ​ ​ ​ ​ ​ ​ Net Sales by contract type Over-time Point-in-time Totals Three months ended December 31, 2022 ​ $ 7,813,273 ​ $ 514,072 ​ $ 8,327,345 Three months ended December 31, 2021 ​ $ 6,378,952 ​ $ 132,733 ​ $ 6,511,325 Nine months ended December 31, 2022 ​ $ 22,672,048 ​ $ 1,254,301 ​ $ 23,926,349 Nine months ended December 31, 2021 ​ $ 13,259,229 ​ $ 1,461,735 $ 14,720,964 ​ As of December 31, 2022, the Company had $43.9 million of remaining performance obligations, of which $39.7 million were less than 50% complete. The Company expects to recognize all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 ​ ​ ​ ​ ​ ​ ​ ​ ​ ​ ​ ​ ​ ​ ​ ​ ​ ​ ​ ​ ​ ​ ​ ​ Three months ended ​ Three months ended ​ Nine months ended ​ Nine months ended ​ December 31, 2022 December 31, 2021 ​ December 31, 2022 December 31, 2021 Customer Amount Percent Amount Percent Amount Percent Amount Percent A ​ $ 1,448,547 17 % $ 967,846 15 % $ 4,182,984 18 % $ 3,447,511 23 % B ​ $ * * % $ 793,910 12 % $ * ​ * % $ 2,454,171 17 % C ​ $ * * % $ 937,620 14 % $ * * % $ * * % D ​ $ * * % $ 926,965 14 % $ * * % $ * * % E ​ $ * ​ * % $ 913,501 ​ 14 % $ * ​ * % $ * ​ * % F ​ $ 1,451,713 ​ 17 % $ * ​ * % $ 4,495,028 ​ 19 % $ * ​ * % G ​ $ 1,385,871 ​ 16 % $ * ​ * % $ 4,764,391 ​ 20 % $ * ​ * % *Less than 10% of total In our condensed consolidated balance sheet, contract assets and contract liabilities are reported in a net position on a contract-by-contract basis at the end of each reporting period. For the nine months ended December 31, 2022, we recognized revenue of approximately $1.8 million related to our contract liabilities at April 1, 2022. Contract assets consisted of the following at: ​ ​ ​ ​ ​ ​ ​ ​ ​ ​ ​ ​ ​ ​ ​ Progress ​ ​ ​ Unbilled payments Total December 31, 2022 ​ $ 18,824,537 ​ $ (9,468,295) ​ $ 9,356,242 March 31, 2022 ​ $ 14,216,187 ​ $ (5,865,956) ​ $ 8,350,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2</t>
        </is>
      </c>
    </row>
    <row r="3">
      <c r="A3" s="3" t="inlineStr">
        <is>
          <t>INCOME TAXES</t>
        </is>
      </c>
      <c r="B3" s="4" t="inlineStr">
        <is>
          <t xml:space="preserve"> </t>
        </is>
      </c>
    </row>
    <row r="4">
      <c r="A4" s="4" t="inlineStr">
        <is>
          <t>INCOME TAXES</t>
        </is>
      </c>
      <c r="B4" s="4" t="inlineStr">
        <is>
          <t>NOTE 5 - INCOME TAXES The Company accounts for income taxes under ASC 740, Income Taxes The valuation allowance on deferred tax assets was approximately $2.0 million at December 31, 2022. We believe that it is more likely than not that the benefit from certain state net operating losses, or NOLs,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t>
        </is>
      </c>
      <c r="B3" s="4" t="inlineStr">
        <is>
          <t xml:space="preserve"> </t>
        </is>
      </c>
    </row>
    <row r="4">
      <c r="A4" s="4" t="inlineStr">
        <is>
          <t>EARNINGS PER SHARE</t>
        </is>
      </c>
      <c r="B4" s="4" t="inlineStr">
        <is>
          <t>NOTE 6 -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for the periods ended: ​ ​ ​ ​ ​ ​ ​ ​ ​ ​ ​ ​ ​ ​ ​ ​ Three Months ended ​ Three Months ended ​ Nine Months ended ​ Nine Months ended ​ December 31, 2022 December 31, 2021 December 31, 2022 December 31, 2021 Basic EPS ​ ​ ​ ​ ​ ​ ​ ​ ​ ​ ​ ​ Net income (loss) ​ $ 133,975 ​ $ (904,680) ​ $ 23,754 ​ $ 245,999 Weighted average shares ​ 34,443,959 ​ 34,286,580 ​ 34,363,352 ​ 31,716,353 Net income (loss) per share ​ $ 0.00 ​ $ (0.03) ​ $ 0.00 ​ $ 0.01 Diluted EPS ​ ​ ​ ​ ​ ​ ​ ​ Net income (loss) ​ $ 133,975 ​ $ (904,680) ​ $ 23,754 ​ $ 245,999 Dilutive effect of stock options ​ 1,690,750 ​ — ​ 1,676,116 ​ 1,678,770 Weighted average shares ​ 36,134,709 ​ 34,286,580 ​ 36,039,468 ​ 33,395,123 Net income (loss) per share ​ $ 0.00 ​ $ (0.03) ​ $ 0.00 ​ $ 0.01 ​ All potential common stock equivalents that have an anti-dilutive effect (i.e., those that increase income per share or decrease loss per share) are excluded from the calculation of diluted EPS. For the three months ended December 31, 2021, there were potential anti-dilutive stock options and warrants of 2,820,000, none of which were included in the earnings per share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7 – STOCK-BASED COMPENSATION The 2016 TechPrecision Equity Incentive Plan, or the “2016 Plan”, is designed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At December 31, 2022, there were 1,250,000 shares available for grant under the 2016 Plan.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at 3/31/2021 ​ 2,719,000 ​ $ 0.372 ​ $ 2,476,300 ​ 5.62 Canceled (49,000) ​ ​ ​ ​ ​ ​ ​ Outstanding at 3/31/2022 ​ 2,670,000 ​ $ 0.343 ​ $ 3,597,700 ​ 4.66 Outstanding at 12/31/2022 2,670,000 ​ $ 0.343 ​ $ 4,612,330 ​ 3.93 Vested or expected to vest at 12/31/2022 2,670,000 ​ $ 0.343 ​ $ 4,612,330 ​ 3.93 Exercisable and vested at 12/31/2022 ​ 2,670,000 ​ $ 0.343 ​ $ 4,612,330 ​ 3.93 ​ The aggregate intrinsic value in the table above represents the total pre-tax intrinsic value (the difference between the closing stock price on the last trading day of the third quarter of fiscal 2023 and the exercise price, multiplied by the number of in-the-money options) that would have been received by the option holders had all option holders exercised their options on December 31, 2022. This amount changes based on the fair market value of the Company’s common stock. The maximum contractual term is ten years for option grants. Other information relating to stock options outstanding at December 31, 2022 is as follows: ​ ​ ​ ​ ​ ​ ​ ​ ​ ​ ​ ​ ​ ​ ​ ​ ​ ​ Weighted ​ ​ ​ ​ ​ ​ ​ ​ ​ ​ ​ ​ Average ​ ​ ​ ​ ​ ​ ​ ​ ​ ​ ​ ​ Remaining ​ Weighted ​ ​ ​ Weighted ​ ​ Options ​ Contractual ​ Average ​ Options ​ Average Range of Exercise Prices: Outstanding Term Exercise Price Exercisable Exercise Price $0.01‑$0.49 ​ 1,270,000 ​ 2.85 ​ $ 0.12 ​ 1,270,000 ​ $ 0.12 $0.50‑$0.99 1,400,000 4.40 ​ $ 0.55 1,400,000 ​ $ 0.55 Totals 2,670,000 ​ ​ ​ 2,670,000 ​ ​ ​ Board of Directors Common Stock Award ​ On September 15, 2022, the board of directors granted each non-employee director 25,000 shares of common stock for a total of 100,000 shares of common stock in the aggregate, of fully vested stock awards under the Plan in recognition of such directors’ service and in lieu of the annual grant to purchase Company common stock previously approved by the Board as annual director compensation. The fair value of the award was $144,000 based on the closing market price of the Company’s common stock on the grant date. ​ Restricted Stock Awards Our board periodically authorizes the issuance of restricted stock as service-based awards measured at fair value on the date of grant based on the number of shares expected to vest and the quoted market price of the Company’s common stock. The shares of restricted stock fully vest and cease to be subject to forfeiture one year from the grant date. Each grantee is required to have been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has terminated prior to the vesting date, subject to certain exceptions, the grantee’s restricted stock is forfeited automatically. On September 17, 2021, we granted a total of 100,000 shares of restricted stock under the 2016 Plan to the members of the board of directors. The stock-based compensation expense of $175,000 for service-based restricted stock was measured at fair value on the date of grant based on the number of shares expected to vest and the quoted market price of the Company’s common stock. On January 24, 2022, the board of directors, in recognition of their special efforts in completing the previously disclosed acquisition of Stadco, granted (a) an aggregate total of 20,000 shares of restricted stock under the Company’s 2016 Equity Incentive Plan and (b) a cash award of $35,000, to each of Alexander Shen, the Company’s chief executive officer, and Thomas Sammons, the Company’s chief financial officer. The shares were measured at fair value at $34,000 on the date of grant based on the number of shares expected to vest and the quoted market price of the Company’s common stock. The shares of restricted stock fully vested and ceased to be subject to forfeiture on January 24, 2023. Each grantee was required to have been serving as an executive officer on the vesting date and must have been continuously serving in such capacity from the grant date through the vesting date for the shares of restricted stock to vest. Prior to the vesting date, the grantee was not permitted to sell, transfer, pledge, assign or otherwise encumber the shares of restricted stock and if the grantee’s service with the Company had terminated prior to the vesting date, the grantee’s restricted stock would have been forfeited automatically, subject to certain exceptions. Total recognized compensation cost related to the restricted stock awards for the three and nine months ended December 31, 2022, was $8,663 and $107,309 , respectively. On December 31, 2022, there was $1,770 of unrecognized compensation cost related to the restricted stock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On December 31, 2022, there were trade accounts receivable balances outstanding from four customers comprising 82% of the total trade receivables balance. The following table sets forth information as to trade accounts receivable from customers who accounted for more than 10% of our accounts receivable balance as of: ​ ​ ​ ​ ​ ​ ​ ​ ​ ​ ​ ​ ​ ​ ​ December 31, 2022 ​ March 31, 2022 Customer Dollars Percent Dollars Percent A ​ $ * ​ * % $ 1,079,264 ​ 36 % B ​ $ * * % $ 436,051 14 % C ​ $ 745,459 26 % $ * * % D ​ $ * ​ * % $ 382,789 ​ 13 % E ​ $ 688,979 ​ 24 % $ * ​ * % F ​ $ * ​ * % $ 309,500 ​ 10 % G ​ $ 490,176 ​ 17 % $ * ​ * % H ​ $ 434,802 ​ 15 % $ * ​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Dec. 31, 2022</t>
        </is>
      </c>
    </row>
    <row r="3">
      <c r="A3" s="3" t="inlineStr">
        <is>
          <t>OTHER CURRENT ASSETS</t>
        </is>
      </c>
      <c r="B3" s="4" t="inlineStr">
        <is>
          <t xml:space="preserve"> </t>
        </is>
      </c>
    </row>
    <row r="4">
      <c r="A4" s="4" t="inlineStr">
        <is>
          <t>OTHER CURRENT ASSETS</t>
        </is>
      </c>
      <c r="B4" s="4" t="inlineStr">
        <is>
          <t>NOTE 9 - OTHER CURRENT ASSETS ​ ​ ​ ​ ​ ​ ​ ​ Other current assets included the following as of: December 31, 2022 March 31, 2022 Prepaid taxes ​ $ 34,814 ​ $ 26,497 Supplier advances ​ ​ 41,920 ​ ​ — ERTC refundable credits ​ 624,045 ​ 1,093,661 Prepaid insurance ​ 149,609 ​ 184,275 Prepaid subscriptions ​ 83,605 ​ 66,098 Deposits ​ ​ 21,706 ​ ​ 21,100 Employee advances ​ ​ — ​ ​ 9,668 Prepaid advisory fees, other ​ 30,325 ​ 20,160 Totals ​ $ 986,024 ​ $ 1,421,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NOTE 10 - PROPERTY, PLANT AND EQUIPMENT, NET ​ ​ ​ ​ ​ ​ ​ ​ Property, plant and equipment, net consisted of the following as of: December 31, 2022 March 31, 2022 Land ​ $ 110,113 ​ $ 110,113 Building and improvements ​ 3,293,985 ​ 3,289,901 Machinery equipment, furniture, and fixtures ​ 21,372,965 ​ 20,860,152 Construction in progress ​ 133,058 ​ — Total property, plant, and equipment ​ 24,910,121 ​ 24,260,166 Less: accumulated depreciation ​ (12,270,044) ​ (11,107,001) Total property, plant and equipment, net ​ $ 12,640,077 ​ $ 13,153,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Dec. 31, 2022</t>
        </is>
      </c>
    </row>
    <row r="3">
      <c r="A3" s="3" t="inlineStr">
        <is>
          <t>ACCRUED EXPENSES</t>
        </is>
      </c>
      <c r="B3" s="4" t="inlineStr">
        <is>
          <t xml:space="preserve"> </t>
        </is>
      </c>
    </row>
    <row r="4">
      <c r="A4" s="4" t="inlineStr">
        <is>
          <t>ACCRUED EXPENSES</t>
        </is>
      </c>
      <c r="B4" s="4" t="inlineStr">
        <is>
          <t>NOTE 11 - ACCRUED EXPENSES ​ ​ ​ ​ ​ ​ ​ ​ Accrued expenses included the following as of: December 31, 2022 March 31, 2022 Accrued compensation ​ $ 858,972 ​ $ 947,938 Provision for claims ​ ​ 286,437 ​ ​ 935,382 Provision for contract losses ​ 239,392 ​ ​ 340,272 Accrued professional fees ​ 357,082 ​ 513,379 Accrued project costs ​ 444,583 ​ 487,869 Contingent consideration ​ ​ — ​ ​ 63,436 Other ​ 256,819 ​ 147,590 Total ​ $ 2,443,285 ​ $ 3,435,866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Dec. 31, 2022</t>
        </is>
      </c>
    </row>
    <row r="3">
      <c r="A3" s="3" t="inlineStr">
        <is>
          <t>DEBT</t>
        </is>
      </c>
      <c r="B3" s="4" t="inlineStr">
        <is>
          <t xml:space="preserve"> </t>
        </is>
      </c>
    </row>
    <row r="4">
      <c r="A4" s="4" t="inlineStr">
        <is>
          <t>DEBT</t>
        </is>
      </c>
      <c r="B4" s="4" t="inlineStr">
        <is>
          <t>NOTE 12 – DEBT ​ ​ ​ ​ ​ ​ ​ ​ Long-term debt included the following as of: December 31, 2022 March 31, 2022 Stadco Term Loan, at 3.79% interest, due August 2028 ​ $ 3,318,621 ​ $ 3,705,792 Ranor Term Loan, at 6.05% interest, due December 2027 ​ ​ 2,291,729 ​ ​ 2,363,126 Ranor Revolver Loan due December 2023 ​ ​ 1,475,000 ​ ​ 1,287,002 Total debt ​ $ 7,085,350 ​ $ 7,355,920 Less: debt issue costs unamortized ​ $ 151,889 ​ $ 147,905 Total debt, net ​ $ 6,933,461 ​ $ 7,208,015 Less: Current portion of long-term debt ​ $ 2,069,859 ​ $ 4,093,079 Total long-term debt, net ​ $ 4,863,602 ​ $ 3,114,936 ​ Stadco Term Loan On August 25, 2021, Stadco borrowed $4,000,000 from Berkshire Bank, or the “Stadco Term Loan”. Interest on the Stadco Term Loan is due on unpaid balances at a fixed rate per annum equal to the seven-year Federal Home Loan Bank of Boston Classic Advance Rate plus 2.25%. Since September 25, 2021, and on the 25th day of each month thereafter, Stadco has made and will make monthly payments of principal and interest in the amount of $54,390 each, with all outstanding principal and accrued interest due and payable on August 25, 2028. Interest shall be calculated based on actual days elapsed and a 360-day year. The Company is required to pay a late charge in the amount of 5% of each payment due under the Stadco Term Loan (other than the balloon payment due at maturity) that is more than ten days in arrears. In addition, from and after the date on which the Stadco Term Loan becomes, or at Berkshire Bank’s option, could become due and payable (whether accelerated or not), at maturity, upon default or otherwise, interest shall accrue and shall be immediately due and payable at the default rate equal to 5% per annum greater than the interest rate otherwise in effect, but in no event higher than the maximum interest rate permitted by law. Unamortized debt issue costs at December 31, 2022 and March 31, 2022 were $48,513 and $71,617, respectively. Ranor Term Loan The “Ranor Term Loan” was originally made to Ranor by Berkshire Bank in 2016 in the amount of $2.85 million. Payments began on January 20, 2017 and were made in monthly installments of $19,260 each, inclusive of interest at a fixed rate of 5.21% per annum, with all outstanding principal and accrued interest due and payable on the maturity date. On December 17, 2021, Ranor and certain affiliates of the Company entered into a First Amendment to the Amended and Restated Loan Agreement and First Amendment to Promissory Note to extend the maturity date of the Ranor Term Loan from December 20, 2021 to March 18, 2022. On March 18, 2022, Ranor and certain affiliates of the Company entered into a Second Amendment to Amended and Restated Loan Agreement and Second Amendment to Promissory Note to further extend the maturity date of the Ranor Term Loan to June 16, 2022. On June 16, 2022, Ranor and certain affiliates of the Company entered into a Third Amendment to the Amended and Restated Loan Agreement and Third Amendment to the Promissory Note to further extend the maturity date of the Ranor Term Loan to September 16, 2022. On September 15, 2022, Ranor and certain affiliates of the Company entered into a Fourth Amendment to the Amended and Restated Loan Agreement and Fourth Amendment to the Promissory Note to further extend the maturity date of the Ranor Term Loan to December 15, 2022. On December 23, 2022, Ranor and certain affiliates of the Company entered into a Fifth Amendment to Amended and Restated Loan Agreement, Fifth Amendment to Promissory Note and First Amendment to Second Amended and Restated Promissory Note, or the “Amendment”. Effective as of December 20, 2022, the Amendment, among other things (i) extends the maturity date of the Ranor Term Loan to December 15, 2027, (ii) extends the maturity date of the Revolver Loan from December 20, 2022 to December 20, 2023, (iii) increases the interest rate on the Ranor Term Loan from 5.21% to 6.05% per annum, (iv) decreases the monthly payment on the Ranor Term Loan from $19,260 to $16,601, (v) replaces LIBOR as an option for the benchmark interest rate for the Revolver Loan with SOFR, (vi) replaces LIBOR-based interest pricing conventions with SOFR-based pricing conventions, including benchmark replacement provisions, and (vii) solely with respect to the fiscal quarter ending December 31, 2022, lowers the debt service coverage ratio from at least 1.2 to 1.0 to 1.1 to 1.0. In accordance with the amended loan agreement, the maximum amount that can now be borrowed under the Revolver loan is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amended and restated loan agreement among the Company, certain subsidiaries of the Company, and Berkshire Bank, dated August 25, 2021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Under the amended promissory note for the Revolver Loan, the Company can elect to pay interest at an adjusted SOFR-based rate or an Adjusted Prime Rate. The minimum adjusted LIBOR-based rate is 2.75% and the Adjusted Prime Rate is the greater of (i) the Prime Rate minus 70 basis points or (ii) 2.75%. Interest-only payments on advances made under the Revolver Loan will continue to be payable monthly in arrears. The LIBOR-based rate expired on December 20, 2022. There was approximately $1.5 million outstanding under the Revolver Loan at December 31, 2022. Interest payments made under the Revolver Loan were $20,769 for the nine months ended December 31, 2022. The weighted average interest rate at December 31, 2022 and March 31, 2022 was 4.41% and 2.67%, respectively. Unused borrowing capacity at December 31, 2022 and March 31, 2022 was approximately $3.5 million and $2.8 million, respectively. Unamortized debt issue costs at December 31, 2022 and March 31, 2022 were $103,376 and $76,288,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Loan Agreement. Upon the occurrence and during the continuance of any of certain default events, at the option of Berkshire Bank, or automatically without notice or any other action upon the occurrence of any event specified in the Loan Agreement, the unpaid principal amount of the Loans and the Notes together with accrued interest and all other obligations owing by the Borrowers to Berkshire Bank would become immediately due and payable without presentment, demand, protest, or further notice of any kind. The Borrowers agree to maintain the ratio of the Cash Flow of TechPrecision to the Total Debt Service of TechPrecision of not less than 1.20 to 1.00, (except for the fiscal quarter ended December 31, 2022, in which case such ratio of Cash Flow to Total Debt Service shall not be less than 1.10 to 1.00), measured quarterly on the last day of each fiscal quarter or-annual period of TechPrecision on a trailing twelve (12) 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sixty days of the end of each quarter, and annual tests will be measured based on the financial statements included in the Company’s annual reports on Form 10-K within one hundred twenty days after the end of each fiscal annual period. Cash Flow means an amount, without duplication, equal to the sum of net income of TechPrecision plus (i) interest expense, plus (ii) taxes, plus (iii) depreciation and amortization, plus (iv) stock-based compensation expense taken by TechPrecision, plus (v) non-cash losses and charges and one time or non-recurring expenses at Berkshire Bank’s discretion, less (vi) the amount of cash distributions, if any, made to shareholders or owners of TechPrecision, less (vii) cash taxes paid by the TechPrecision, all as determined in accordance with U.S. GAAP. Total Debt Service shall mean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Compliance with the foregoing shall be tested quarterly, as of the last day of each fiscal quarter of the Borrowers, commencing with the fiscal quarter ending September 30, 2021. Balance Sheet Leverage means, at any date of determination, the ratio of Borrowers’ (a) Total Liabilities, less Subordinated Debt, to (b) Net Worth, plus Subordinated Debt. The Borrowers agree that their combined annual capital expenditures shall not exceed $1.5 million. Compliance shall be tested annually, commencing with the fiscal year ending March 31, 2022.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The Company was in compliance with all of the financial covenants at December 31, 2022 and March 31, 2022. Collateral securing all the above obligations comprises all personal and real property of the Company, including cash, accounts receivable, inventories, equipment, and financial assets. The Company’s short-term and long-term debt is all privately held with no public market for this debt and is considered to be Level 3 under the fair value hierarchy. ​ The scheduled principal maturities for our total debt by calendar year: ​ ​ ​ ​ ​ ​ 2023 $ 2,069,859 2024 ​ 618,889 2025 ​ 645,305 2026 ​ 672,179 2027 ​ 2,650,200 Thereafter ​ 428,918 Total ​ $ 7,085,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16185</v>
      </c>
      <c r="C3" s="6" t="n">
        <v>1052139</v>
      </c>
    </row>
    <row r="4">
      <c r="A4" s="4" t="inlineStr">
        <is>
          <t>Accounts receivable</t>
        </is>
      </c>
      <c r="B4" s="5" t="n">
        <v>2927407</v>
      </c>
      <c r="C4" s="5" t="n">
        <v>3009249</v>
      </c>
    </row>
    <row r="5">
      <c r="A5" s="4" t="inlineStr">
        <is>
          <t>Contract assets</t>
        </is>
      </c>
      <c r="B5" s="5" t="n">
        <v>9356242</v>
      </c>
      <c r="C5" s="5" t="n">
        <v>8350231</v>
      </c>
    </row>
    <row r="6">
      <c r="A6" s="4" t="inlineStr">
        <is>
          <t>Raw materials</t>
        </is>
      </c>
      <c r="B6" s="5" t="n">
        <v>1271558</v>
      </c>
      <c r="C6" s="5" t="n">
        <v>874538</v>
      </c>
    </row>
    <row r="7">
      <c r="A7" s="4" t="inlineStr">
        <is>
          <t>Work-in-process</t>
        </is>
      </c>
      <c r="B7" s="5" t="n">
        <v>1020566</v>
      </c>
      <c r="C7" s="5" t="n">
        <v>1360137</v>
      </c>
    </row>
    <row r="8">
      <c r="A8" s="4" t="inlineStr">
        <is>
          <t>Other current assets</t>
        </is>
      </c>
      <c r="B8" s="5" t="n">
        <v>986024</v>
      </c>
      <c r="C8" s="5" t="n">
        <v>1421459</v>
      </c>
    </row>
    <row r="9">
      <c r="A9" s="4" t="inlineStr">
        <is>
          <t>Total current assets</t>
        </is>
      </c>
      <c r="B9" s="5" t="n">
        <v>15877982</v>
      </c>
      <c r="C9" s="5" t="n">
        <v>16067753</v>
      </c>
    </row>
    <row r="10">
      <c r="A10" s="4" t="inlineStr">
        <is>
          <t>Property, plant and equipment, net</t>
        </is>
      </c>
      <c r="B10" s="5" t="n">
        <v>12640077</v>
      </c>
      <c r="C10" s="5" t="n">
        <v>13153165</v>
      </c>
    </row>
    <row r="11">
      <c r="A11" s="4" t="inlineStr">
        <is>
          <t>Right of use asset, net</t>
        </is>
      </c>
      <c r="B11" s="5" t="n">
        <v>6043056</v>
      </c>
      <c r="C11" s="5" t="n">
        <v>6383615</v>
      </c>
    </row>
    <row r="12">
      <c r="A12" s="4" t="inlineStr">
        <is>
          <t>Deferred income taxes</t>
        </is>
      </c>
      <c r="B12" s="5" t="n">
        <v>2117985</v>
      </c>
      <c r="C12" s="5" t="n">
        <v>2126770</v>
      </c>
    </row>
    <row r="13">
      <c r="A13" s="4" t="inlineStr">
        <is>
          <t>Other noncurrent assets, net</t>
        </is>
      </c>
      <c r="B13" s="5" t="n">
        <v>726456</v>
      </c>
      <c r="C13" s="5" t="n">
        <v>121256</v>
      </c>
    </row>
    <row r="14">
      <c r="A14" s="4" t="inlineStr">
        <is>
          <t>Total assets</t>
        </is>
      </c>
      <c r="B14" s="5" t="n">
        <v>37405556</v>
      </c>
      <c r="C14" s="5" t="n">
        <v>37852559</v>
      </c>
    </row>
    <row r="15">
      <c r="A15" s="3" t="inlineStr">
        <is>
          <t>Current liabilities:</t>
        </is>
      </c>
      <c r="B15" s="4" t="inlineStr">
        <is>
          <t xml:space="preserve"> </t>
        </is>
      </c>
      <c r="C15" s="4" t="inlineStr">
        <is>
          <t xml:space="preserve"> </t>
        </is>
      </c>
    </row>
    <row r="16">
      <c r="A16" s="4" t="inlineStr">
        <is>
          <t>Accounts payable</t>
        </is>
      </c>
      <c r="B16" s="5" t="n">
        <v>1489972</v>
      </c>
      <c r="C16" s="5" t="n">
        <v>3426921</v>
      </c>
    </row>
    <row r="17">
      <c r="A17" s="4" t="inlineStr">
        <is>
          <t>Accrued expenses</t>
        </is>
      </c>
      <c r="B17" s="5" t="n">
        <v>2443285</v>
      </c>
      <c r="C17" s="5" t="n">
        <v>3435866</v>
      </c>
    </row>
    <row r="18">
      <c r="A18" s="4" t="inlineStr">
        <is>
          <t>Contract liabilities</t>
        </is>
      </c>
      <c r="B18" s="5" t="n">
        <v>1905262</v>
      </c>
      <c r="C18" s="5" t="n">
        <v>1765319</v>
      </c>
    </row>
    <row r="19">
      <c r="A19" s="4" t="inlineStr">
        <is>
          <t>Current portion of long-term lease liability</t>
        </is>
      </c>
      <c r="B19" s="5" t="n">
        <v>727803</v>
      </c>
      <c r="C19" s="5" t="n">
        <v>593808</v>
      </c>
    </row>
    <row r="20">
      <c r="A20" s="4" t="inlineStr">
        <is>
          <t>Current portion of long-term debt</t>
        </is>
      </c>
      <c r="B20" s="5" t="n">
        <v>2069859</v>
      </c>
      <c r="C20" s="5" t="n">
        <v>4093079</v>
      </c>
    </row>
    <row r="21">
      <c r="A21" s="4" t="inlineStr">
        <is>
          <t>Total current liabilities</t>
        </is>
      </c>
      <c r="B21" s="5" t="n">
        <v>8636181</v>
      </c>
      <c r="C21" s="5" t="n">
        <v>13314993</v>
      </c>
    </row>
    <row r="22">
      <c r="A22" s="4" t="inlineStr">
        <is>
          <t>Long-term debt, net</t>
        </is>
      </c>
      <c r="B22" s="5" t="n">
        <v>4863602</v>
      </c>
      <c r="C22" s="5" t="n">
        <v>3114936</v>
      </c>
    </row>
    <row r="23">
      <c r="A23" s="4" t="inlineStr">
        <is>
          <t>Long-term lease liability</t>
        </is>
      </c>
      <c r="B23" s="5" t="n">
        <v>5481895</v>
      </c>
      <c r="C23" s="5" t="n">
        <v>5853791</v>
      </c>
    </row>
    <row r="24">
      <c r="A24" s="4" t="inlineStr">
        <is>
          <t>Other noncurrent liabilities</t>
        </is>
      </c>
      <c r="B24" s="5" t="n">
        <v>2828737</v>
      </c>
      <c r="C24" s="5" t="n">
        <v>305071</v>
      </c>
    </row>
    <row r="25">
      <c r="A25" s="4" t="inlineStr">
        <is>
          <t>Total liabilities</t>
        </is>
      </c>
      <c r="B25" s="5" t="n">
        <v>21810415</v>
      </c>
      <c r="C25" s="5" t="n">
        <v>2258879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90,000,000 shares authorized, shares issued and outstanding : December 31, 2022 - 34,443,959; March 31, 2022 - 34,307,450</t>
        </is>
      </c>
      <c r="B28" s="5" t="n">
        <v>3444</v>
      </c>
      <c r="C28" s="5" t="n">
        <v>3430</v>
      </c>
    </row>
    <row r="29">
      <c r="A29" s="4" t="inlineStr">
        <is>
          <t>Additional paid in capital</t>
        </is>
      </c>
      <c r="B29" s="5" t="n">
        <v>14945376</v>
      </c>
      <c r="C29" s="5" t="n">
        <v>14637771</v>
      </c>
    </row>
    <row r="30">
      <c r="A30" s="4" t="inlineStr">
        <is>
          <t>Retained earnings</t>
        </is>
      </c>
      <c r="B30" s="5" t="n">
        <v>646321</v>
      </c>
      <c r="C30" s="5" t="n">
        <v>622567</v>
      </c>
    </row>
    <row r="31">
      <c r="A31" s="4" t="inlineStr">
        <is>
          <t>Total stockholders' equity</t>
        </is>
      </c>
      <c r="B31" s="5" t="n">
        <v>15595141</v>
      </c>
      <c r="C31" s="5" t="n">
        <v>15263768</v>
      </c>
    </row>
    <row r="32">
      <c r="A32" s="4" t="inlineStr">
        <is>
          <t>Total liabilities and stockholders' equity</t>
        </is>
      </c>
      <c r="B32" s="6" t="n">
        <v>37405556</v>
      </c>
      <c r="C32" s="6" t="n">
        <v>37852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Y</t>
        </is>
      </c>
      <c r="B1" s="2" t="inlineStr">
        <is>
          <t>9 Months Ended</t>
        </is>
      </c>
    </row>
    <row r="2">
      <c r="B2" s="2" t="inlineStr">
        <is>
          <t>Dec. 31, 2022</t>
        </is>
      </c>
    </row>
    <row r="3">
      <c r="A3" s="3" t="inlineStr">
        <is>
          <t>OTHER NONCURRENT LIABILITIES</t>
        </is>
      </c>
      <c r="B3" s="4" t="inlineStr">
        <is>
          <t xml:space="preserve"> </t>
        </is>
      </c>
    </row>
    <row r="4">
      <c r="A4" s="4" t="inlineStr">
        <is>
          <t>OTHER NONCURRENT LIABILITY</t>
        </is>
      </c>
      <c r="B4" s="4" t="inlineStr">
        <is>
          <t>NOTE 13 - OTHER NONCURRENT LIABILITIES The Company purchased new equipment in fiscal 2022 for contract project work with a certain customer. Under an addendum to the contract purchase orders, that customer agreed to reimburse the Company for the cost of the new equipment. We received the first payment in January 2022 and two additional payments in April 2022. In case of a contract breach, at the time of the breach, the customer may claw back the funds based on a prorated ten-year straight-line annual declining balance recovery period. Customer payments received of $1.3 million and $0.3 million are recorded as a noncurrent liability in the condensed consolidated balance sheets at December 31, 2022 and March 31, 2022, respectively. Stadco entered into the Payment Agreement with the LADWP, to settle previously outstanding amounts for water, water service, electric energy and/or electric service in the aggregate amount of $1,770,201 that are delinquent and unpaid. Under the Payment Agreement, Stadco will make monthly installment payments on the unpaid balance beginning on December 15, 2022, in an aggregate amount of $18,439 per month until the earlier of November 15, 2030, or the amount due is paid in full. Late payments under the Payment Agreement accrue a late payment charge equal to an 18% annual rate on the unpaid balance. This liability amount was included in accounts payable on the Company’s balance sheet as of March 31, 2022, and was reclassified to accrued expenses as a current liability for $0.2 million, and to noncurrent liability for $1.5 million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2</t>
        </is>
      </c>
    </row>
    <row r="3">
      <c r="A3" s="3" t="inlineStr">
        <is>
          <t>LEASES</t>
        </is>
      </c>
      <c r="B3" s="4" t="inlineStr">
        <is>
          <t xml:space="preserve"> </t>
        </is>
      </c>
    </row>
    <row r="4">
      <c r="A4" s="4" t="inlineStr">
        <is>
          <t>LEASES</t>
        </is>
      </c>
      <c r="B4" s="4" t="inlineStr">
        <is>
          <t>NOTE 14 – LEASES On August 25, 2021, Stadco became party to an amended building and property operating lease and recorded a right of use asset and liability of $6.6 million. Monthly base rent for the property is $78,571 per month, with a 20% discount through November 30, 2022.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densed consolidated balance sheets at: ​ ​ ​ ​ ​ ​ ​ ​ ​ December 31, 2022 March 31, 2022 Right of use asset – operating lease ​ $ 6,831,768 ​ $ 6,649,744 Right of use asset – finance leases ​ ​ 86,206 ​ ​ 125,032 Accumulated amortization ​ (874,918) ​ (391,161) Right of use asset, net ​ $ 6,043,056 ​ $ 6,383,615 Lease liability – operating lease ​ $ 6,167,849 ​ $ 6,374,691 Lease liability – finance leases ​ ​ 41,849 ​ ​ 72,908 Total lease liability ​ $ 6,209,698 ​ $ 6,447,599 ​ Other supplemental information regarding our leases are contained in the following tables: ​ ​ ​ ​ ​ ​ ​ ​ Components of lease expense for the nine months ended: December 31, 2022 December 31, 2021 Operating lease amortization ​ $ 480,817 ​ $ 206,432 Finance lease amortization ​ $ 16,334 ​ $ 21,134 Finance lease interest ​ $ 1,171 ​ $ 2,415 ​ ​ ​ ​ ​ ​ ​ Weighted average lease term and discount rate at: December 31, 2022 December 31, 2021 ​ Lease term (years) – finance ​ 1.00 ​ 2.85 ​ Lease term (years) – operating 7.58 ​ 8.50 ​ Lease rate - finance ​ 4.5 % 3.9 % Lease rate - operating 4.5 % 4.5 % ​ ​ ​ ​ ​ ​ ​ ​ Supplemental cash flow information related to leases for the nine months ended: December 31, 2022 December 31, 2021 Cash used in operating activities ​ $ 612,411 ​ $ 181,525 Cash used in financing activities ​ $ 31,058 ​ $ 493,015 ​ Maturities of lease liabilities as of December 31 for each of the next five years and thereafter: ​ ​ ​ ​ ​ 2023 $ 985,224 2024 ​ 980,048 2025 ​ 976,865 2026 ​ 969,440 2027 ​ 966,966 Thereafter ​ 2,336,833 Total lease payments ​ $ 7,215,376 Less: imputed interest ​ 1,005,678 Total ​ $ 6,209,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Dec. 31, 2022</t>
        </is>
      </c>
    </row>
    <row r="3">
      <c r="A3" s="3" t="inlineStr">
        <is>
          <t>COMMITMENTS</t>
        </is>
      </c>
      <c r="B3" s="4" t="inlineStr">
        <is>
          <t xml:space="preserve"> </t>
        </is>
      </c>
    </row>
    <row r="4">
      <c r="A4" s="4" t="inlineStr">
        <is>
          <t>COMMITMENTS</t>
        </is>
      </c>
      <c r="B4" s="4" t="inlineStr">
        <is>
          <t>NOTE 15 – COMMITMENTS Employment Agreements We have employment agreements with each of our executive officers. Such agreements provide for minimum salary levels, adjustable annually, and incentive bonuses that are payable if specified company goals are attained. The aggregate commitment at December 31, 2022 for future executive salaries and bonus was approximately $0.6 million. The aggregate commitment at December 31, 2022 for accrued payroll, vacation and holiday pay was approximately $0.8 million for the remainder of our employees. Retirement Benefits Ranor has a defined contribution and savings plan that covers substantially all Ranor employees who have completed 90 days of service. Ranor retains the option to match employee contributions. The Company contributed $63,354 and $65,303 for the nine month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9 Months Ended</t>
        </is>
      </c>
    </row>
    <row r="2">
      <c r="B2" s="2" t="inlineStr">
        <is>
          <t>Dec. 31, 2022</t>
        </is>
      </c>
    </row>
    <row r="3">
      <c r="A3" s="3" t="inlineStr">
        <is>
          <t>SEGMENT INFORMATION.</t>
        </is>
      </c>
      <c r="B3" s="4" t="inlineStr">
        <is>
          <t xml:space="preserve"> </t>
        </is>
      </c>
    </row>
    <row r="4">
      <c r="A4" s="4" t="inlineStr">
        <is>
          <t>SEGMENT INFORMATION</t>
        </is>
      </c>
      <c r="B4" s="4" t="inlineStr">
        <is>
          <t>NOTE 16 – SEGMENT INFORMATION The Company has two wholly-owned subsidiaries, Ranor and Stadco that are reportable segments. The accounting policies of the segments are the same as those described in the summary of significant accounting policies. All of the Company’s operations, assets, and customers are located in the U.S. Each reportable segment focuses on the manufacture and assembly of specific components, primarily for defense, aerospace and other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The following table provides summarized financial information for our segments: ​ ​ ​ ​ ​ ​ ​ ​ ​ ​ ​ ​ ​ ​ ​ ​ Three Months Ended ​ Nine Months Ended ​ ​ December 31, ​ December 31, ​ 2022 2021 2022 2021 Ranor ​ $ 4,735,459 ​ $ 2,790,254 ​ $ 14,395,043 ​ $ 9,741,267 Stadco ​ 3,591,886 ​ ​ 3,721,071 ​ ​ 9,531,306 ​ 4,979,697 Net sales from external customers ​ ​ 8,327,345 ​ ​ 6,511,325 ​ ​ 23,926,349 ​ ​ 14,720,964 Ranor ​ 1,334,565 ​ ​ (243,945) ​ ​ 4,077,962 ​ 586,512 Stadco ​ (561,291) ​ ​ (191,367) ​ ​ (2,775,382) ​ (150,362) Corporate and unallocated (1) ​ (498,959) ​ ​ (710,513) ​ ​ (1,673,697) ​ (1,724,896) Total operating income (loss) ​ ​ 274,315 ​ ​ (1,145,825) ​ ​ (371,117) ​ ​ (1,288,746) ERTC refundable credits ​ -- ​ ​ -- ​ ​ 624,045 ​ -- PPP loan forgiveness ​ -- ​ ​ -- ​ ​ -- ​ 1,317,100 Other income ​ ​ 254 ​ ​ 1,999 ​ ​ 40,590 ​ ​ 13,390 Interest expense ​ ​ (93,603) ​ ​ (94,721) ​ ​ (260,978) ​ ​ (181,494) Consolidated income (loss) before income taxes ​ $ 180,966 ​ $ (1,238,547) ​ $ 32,540 ​ $ (139,750) Depreciation and amortization: ​ ​ ​ ​ ​ ​ ​ ​ ​ ​ Ranor ​ ​ ​ ​ ​ ​ $ 391,172 ​ $ 477,327 Stadco ​ ​ ​ ​ ​ ​ ​ 1,275,569 ​ 501,190 Totals ​ ​ ​ ​ ​ ​ ​ $ 1,666,741 ​ $ 978,517 Capital expenditures ​ ​ ​ ​ ​ ​ ​ ​ ​ ​ ​ Ranor ​ ​ ​ ​ ​ ​ ​ $ 175,873 ​ $ 387,714 Stadco ​ ​ ​ ​ ​ ​ ​ ​ 487,160 ​ 48,817 Totals ​ ​ ​ ​ ​ ​ ​ $ 663,033 ​ $ 436,531 Prior period segment data is revised to reflect the new reportable segments.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9 Months Ended</t>
        </is>
      </c>
    </row>
    <row r="2">
      <c r="B2" s="2" t="inlineStr">
        <is>
          <t>Dec. 31, 2022</t>
        </is>
      </c>
    </row>
    <row r="3">
      <c r="A3" s="3" t="inlineStr">
        <is>
          <t>ACCOUNTING STANDARDS UPDATE</t>
        </is>
      </c>
      <c r="B3" s="4" t="inlineStr">
        <is>
          <t xml:space="preserve"> </t>
        </is>
      </c>
    </row>
    <row r="4">
      <c r="A4" s="4" t="inlineStr">
        <is>
          <t>ACCOUNTING STANDARDS UPDATE</t>
        </is>
      </c>
      <c r="B4" s="4" t="inlineStr">
        <is>
          <t>NOTE 17 – ACCOUNTING STANDARDS UPDATE New Accounting Standards Recently Adopted In November 2021, the Financial Accounting Standards Board, or the “FASB” issued Accounting Standards Update (“ASU”) No. 2021-10, Government Assistance (Topic 832): Disclosures by Business Entities About Government Assistance In May 2021, the FASB issued ASU 2021-04, Issuer’s Accounting for Certain Modifications or Exchanges of Freestanding Equity-Classified Written Call Options Issuer’s Accounting for Certain Modifications or Exchanges of Freestanding Equity-Classified Written Call Options.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Consolidation</t>
        </is>
      </c>
      <c r="B4" s="4" t="inlineStr">
        <is>
          <t>Basis of Presentation and Consolidation -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2, filed with the SEC on August 10, 2022.</t>
        </is>
      </c>
    </row>
    <row r="5">
      <c r="A5" s="4" t="inlineStr">
        <is>
          <t>Use of Estimates in the Preparation of Financial Statements</t>
        </is>
      </c>
      <c r="B5" s="4" t="inlineStr">
        <is>
          <t xml:space="preserve">Use of Estimates in the Preparation of Financial Statements - </t>
        </is>
      </c>
    </row>
    <row r="6">
      <c r="A6" s="4" t="inlineStr">
        <is>
          <t>Risks and Uncertainties</t>
        </is>
      </c>
      <c r="B6" s="4" t="inlineStr">
        <is>
          <t>Risks and Uncertainties - We reported a net loss of $0.1 million for the six months ended September 30, 2022. We reported a net loss of $0.3 million for the fiscal year ended March 31, 2022. Our liquidity is highly dependent on the availability of financing facilities and our ability to maintain our gross profit and operating income. Berkshire Bank waived the Company’s noncompliance with certain of the financial and related covenants at September 30, 2022. In our Form 10-Q for the quarter ended September 30, 2022, we disclosed our intention to secure new long-term financing on terms consistent with our near-term business plans for us to continue operations beyond the next twelve months and be able to discharge our liabilities and commitments in the normal course of business. On December 23, 2022, we were successful extending the maturity date of the Ranor Term Loan to December 2027 and renewing the Revolver Loan for one year (each as defined below; see Note 12 – Debt). Additionally, we were able to meet certain financial and related loan covenants that the Company had failed in the prior quarter. As such, the uncertainty with respect to the Company’s ability to continue as a going concern has been allevi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Dec. 31, 2022</t>
        </is>
      </c>
    </row>
    <row r="3">
      <c r="A3" s="3" t="inlineStr">
        <is>
          <t>BUSINESS COMBINATION</t>
        </is>
      </c>
      <c r="B3" s="4" t="inlineStr">
        <is>
          <t xml:space="preserve"> </t>
        </is>
      </c>
    </row>
    <row r="4">
      <c r="A4" s="4" t="inlineStr">
        <is>
          <t>Schedule of assets acquired and liabilities assumed recognized at acquisition date</t>
        </is>
      </c>
      <c r="B4" s="4" t="inlineStr">
        <is>
          <t>​ ​ ​ ​ ​ ​ ​ ​ ​ ​ ​ ​ ​ ​ ​ ​ ​ ​ ​ ​ ​ ​ ​ ​ ​ ​ ​ ​ ​ ​ ​ Adjusted ​ ​ Reported at ​ ERTC ​ Customer ​ Fixed ​ Totals ​ ​ August 25, ​ refundable ​ claim 2 and ​ Asset ​ August 25, ​ 2021 credit 1 Warrant 3 Valuation 4 2021 Total consideration transferred ​ $ 10,163,164 ​ ​ ​ ​ $ 46,256 ​ ​ ​ ​ $ 10,209,420 Recognized amounts of identifiable assets acquired and liabilities assumed: ​ ​ ​ ​ ​ ​ ​ ​ ​ ​ ​ ​ ​ ​ Accounts receivable ​ ​ 1,247,015 ​ ​ ​ ​ ​ ​ ​ ​ ​ ​ ​ 1,247,015 Inventory ​ 927,188 ​ ​ ​ ​ ​ ​ ​ ​ ​ ​ ​ 927,188 Other current assets ​ ​ 4,323,593 ​ ​ 1,093,661 ​ ​ ​ ​ ​ ​ ​ ​ 5,417,254 Property, plant, and equipment and right of use assets ​ 15,074,273 ​ ​ ​ ​ ​ ​ ​ ​ 897,488 ​ ​ 15,971,761 Accounts payable, accrued expenses, and other current liabilities ​ (5,882,048) ​ ​ (164,049) ​ ​ (606,415) ​ ​ ​ ​ ​ (6,652,512) Lease obligations ​ (6,701,286) ​ ​ ​ ​ ​ ​ ​ ​ ​ ​ ​ (6,701,286) Net assets ​ ​ 8,988,735 ​ ​ 929,612 ​ ​ (606,415) ​ ​ 897,488 ​ ​ 10,209,420 Goodwill ​ 1,174,429 ​ ​ (929,612) ​ ​ 652,671 ​ ​ (897,488) ​ ​ — Total ​ $ 10,163,164 ​ $ — ​ $ 46,256 ​ $ — ​ $ 10,209,420 All measurement period adjustments were offset against goodwill: 1 In calendar year 2021 our Stadco subsidiary filed for a refund of tax credits for $1,093,661 from the IRS under the Employee Retention Credit, or ERT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t>
        </is>
      </c>
    </row>
    <row r="5">
      <c r="A5" s="4" t="inlineStr">
        <is>
          <t>Schedule of pro forma results</t>
        </is>
      </c>
      <c r="B5" s="4" t="inlineStr">
        <is>
          <t>​ ​ ​ ​ ​ ​ ​ Pro forma combined ​ ​ Nine months ended ​ ​ December 31, ​ 2021 Net sales ​ $ 19,441,005 Operating loss ​ $ (2,793,821) Loss before income taxes ​ $ (1,880,903) Net loss ​ $ (1,496,049) EPS basic ​ $ (0.04) EPS dilutive ​ $ (0.04) Weighted average shares outstanding – basic and diluted ​ ​ 34,212,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Dec. 31, 2022</t>
        </is>
      </c>
    </row>
    <row r="3">
      <c r="A3" s="4" t="inlineStr">
        <is>
          <t>Schedule of net sales on a disaggregated basis by market and contract type</t>
        </is>
      </c>
      <c r="B3" s="4" t="inlineStr">
        <is>
          <t>​ ​ ​ ​ ​ ​ ​ ​ ​ ​ ​ Net Sales by market Defense Industrial Totals Three months ended December 31, 2022 ​ $ 8,316,711 ​ $ 10,634 ​ $ 8,327,345 Three months ended December 31, 2021 ​ $ 6,362,681 ​ $ 148,644 ​ $ 6,511,325 Nine months ended December 31, 2022 ​ $ 23,543,077 ​ $ 383,272 ​ $ 23,926,349 Nine months ended December 31, 2021 ​ $ 13,868,968 ​ $ 851,996 ​ $ 14,720,964 ​ ​ ​ ​ ​ ​ ​ ​ ​ ​ ​ ​ Net Sales by contract type Over-time Point-in-time Totals Three months ended December 31, 2022 ​ $ 7,813,273 ​ $ 514,072 ​ $ 8,327,345 Three months ended December 31, 2021 ​ $ 6,378,952 ​ $ 132,733 ​ $ 6,511,325 Nine months ended December 31, 2022 ​ $ 22,672,048 ​ $ 1,254,301 ​ $ 23,926,349 Nine months ended December 31, 2021 ​ $ 13,259,229 ​ $ 1,461,735 $ 14,720,964</t>
        </is>
      </c>
    </row>
    <row r="4">
      <c r="A4" s="4" t="inlineStr">
        <is>
          <t>Schedule of contract assets</t>
        </is>
      </c>
      <c r="B4" s="4" t="inlineStr">
        <is>
          <t>​ ​ ​ ​ ​ ​ ​ ​ ​ ​ ​ ​ ​ ​ ​ Progress ​ ​ ​ Unbilled payments Total December 31, 2022 ​ $ 18,824,537 ​ $ (9,468,295) ​ $ 9,356,242 March 31, 2022 ​ $ 14,216,187 ​ $ (5,865,956) ​ $ 8,350,231</t>
        </is>
      </c>
    </row>
    <row r="5">
      <c r="A5" s="4" t="inlineStr">
        <is>
          <t>Sales</t>
        </is>
      </c>
      <c r="B5" s="4" t="inlineStr">
        <is>
          <t xml:space="preserve"> </t>
        </is>
      </c>
    </row>
    <row r="6">
      <c r="A6" s="4" t="inlineStr">
        <is>
          <t>Schedule of revenues from customers who accounted for more than 10% of our net sales</t>
        </is>
      </c>
      <c r="B6" s="4" t="inlineStr">
        <is>
          <t>​ ​ ​ ​ ​ ​ ​ ​ ​ ​ ​ ​ ​ ​ ​ ​ ​ ​ ​ ​ ​ ​ ​ ​ ​ Three months ended ​ Three months ended ​ Nine months ended ​ Nine months ended ​ December 31, 2022 December 31, 2021 ​ December 31, 2022 December 31, 2021 Customer Amount Percent Amount Percent Amount Percent Amount Percent A ​ $ 1,448,547 17 % $ 967,846 15 % $ 4,182,984 18 % $ 3,447,511 23 % B ​ $ * * % $ 793,910 12 % $ * ​ * % $ 2,454,171 17 % C ​ $ * * % $ 937,620 14 % $ * * % $ * * % D ​ $ * * % $ 926,965 14 % $ * * % $ * * % E ​ $ * ​ * % $ 913,501 ​ 14 % $ * ​ * % $ * ​ * % F ​ $ 1,451,713 ​ 17 % $ * ​ * % $ 4,495,028 ​ 19 % $ * ​ * % G ​ $ 1,385,871 ​ 16 % $ * ​ * % $ 4,764,391 ​ 20 % $ * ​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t>
        </is>
      </c>
      <c r="B3" s="4" t="inlineStr">
        <is>
          <t xml:space="preserve"> </t>
        </is>
      </c>
    </row>
    <row r="4">
      <c r="A4" s="4" t="inlineStr">
        <is>
          <t>Schedule of basic and diluted earnings per share computations</t>
        </is>
      </c>
      <c r="B4" s="4" t="inlineStr">
        <is>
          <t>​ ​ ​ ​ ​ ​ ​ ​ ​ ​ ​ ​ ​ ​ ​ ​ Three Months ended ​ Three Months ended ​ Nine Months ended ​ Nine Months ended ​ December 31, 2022 December 31, 2021 December 31, 2022 December 31, 2021 Basic EPS ​ ​ ​ ​ ​ ​ ​ ​ ​ ​ ​ ​ Net income (loss) ​ $ 133,975 ​ $ (904,680) ​ $ 23,754 ​ $ 245,999 Weighted average shares ​ 34,443,959 ​ 34,286,580 ​ 34,363,352 ​ 31,716,353 Net income (loss) per share ​ $ 0.00 ​ $ (0.03) ​ $ 0.00 ​ $ 0.01 Diluted EPS ​ ​ ​ ​ ​ ​ ​ ​ Net income (loss) ​ $ 133,975 ​ $ (904,680) ​ $ 23,754 ​ $ 245,999 Dilutive effect of stock options ​ 1,690,750 ​ — ​ 1,676,116 ​ 1,678,770 Weighted average shares ​ 36,134,709 ​ 34,286,580 ​ 36,039,468 ​ 33,395,123 Net income (loss) per share ​ $ 0.00 ​ $ (0.03) ​ $ 0.00 ​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Dec. 31, 2022</t>
        </is>
      </c>
    </row>
    <row r="3">
      <c r="A3" s="3" t="inlineStr">
        <is>
          <t>STOCK-BASED COMPENSATION</t>
        </is>
      </c>
      <c r="B3" s="4" t="inlineStr">
        <is>
          <t xml:space="preserve"> </t>
        </is>
      </c>
    </row>
    <row r="4">
      <c r="A4" s="4" t="inlineStr">
        <is>
          <t>Schedule of information about options granted</t>
        </is>
      </c>
      <c r="B4" s="4" t="inlineStr">
        <is>
          <t>​ ​ ​ ​ ​ ​ ​ ​ ​ ​ ​ ​ ​ ​ ​ ​ ​ ​ ​ ​ ​ ​ Weighted ​ ​ ​ ​ ​ ​ ​ ​ ​ ​ Average ​ ​ ​ ​ Weighted ​ Aggregate ​ Remaining ​ ​ Number Of ​ Average ​ Intrinsic ​ Contractual Life ​ Options Exercise Price Value (in years) Outstanding at 3/31/2021 ​ 2,719,000 ​ $ 0.372 ​ $ 2,476,300 ​ 5.62 Canceled (49,000) ​ ​ ​ ​ ​ ​ ​ Outstanding at 3/31/2022 ​ 2,670,000 ​ $ 0.343 ​ $ 3,597,700 ​ 4.66 Outstanding at 12/31/2022 2,670,000 ​ $ 0.343 ​ $ 4,612,330 ​ 3.93 Vested or expected to vest at 12/31/2022 2,670,000 ​ $ 0.343 ​ $ 4,612,330 ​ 3.93 Exercisable and vested at 12/31/2022 ​ 2,670,000 ​ $ 0.343 ​ $ 4,612,330 ​ 3.93 ​</t>
        </is>
      </c>
    </row>
    <row r="5">
      <c r="A5" s="4" t="inlineStr">
        <is>
          <t>Schedule of exercise price range</t>
        </is>
      </c>
      <c r="B5" s="4" t="inlineStr">
        <is>
          <t>The maximum contractual term is ten years for option grants. Other information relating to stock options outstanding at December 31, 2022 is as follows: ​ ​ ​ ​ ​ ​ ​ ​ ​ ​ ​ ​ ​ ​ ​ ​ ​ ​ Weighted ​ ​ ​ ​ ​ ​ ​ ​ ​ ​ ​ ​ Average ​ ​ ​ ​ ​ ​ ​ ​ ​ ​ ​ ​ Remaining ​ Weighted ​ ​ ​ Weighted ​ ​ Options ​ Contractual ​ Average ​ Options ​ Average Range of Exercise Prices: Outstanding Term Exercise Price Exercisable Exercise Price $0.01‑$0.49 ​ 1,270,000 ​ 2.85 ​ $ 0.12 ​ 1,270,000 ​ $ 0.12 $0.50‑$0.99 1,400,000 4.40 ​ $ 0.55 1,400,000 ​ $ 0.55 Totals 2,670,000 ​ ​ ​ 2,67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Mar.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34443959</v>
      </c>
      <c r="C5" s="5" t="n">
        <v>34307450</v>
      </c>
    </row>
    <row r="6">
      <c r="A6" s="4" t="inlineStr">
        <is>
          <t>Common stock, shares outstanding</t>
        </is>
      </c>
      <c r="B6" s="5" t="n">
        <v>34443959</v>
      </c>
      <c r="C6" s="5" t="n">
        <v>3430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9 Months Ended</t>
        </is>
      </c>
    </row>
    <row r="2">
      <c r="B2" s="2" t="inlineStr">
        <is>
          <t>Dec. 31, 2022</t>
        </is>
      </c>
    </row>
    <row r="3">
      <c r="A3" s="4" t="inlineStr">
        <is>
          <t>Accounts Receivable [Member]</t>
        </is>
      </c>
      <c r="B3" s="4" t="inlineStr">
        <is>
          <t xml:space="preserve"> </t>
        </is>
      </c>
    </row>
    <row r="4">
      <c r="A4" s="3" t="inlineStr">
        <is>
          <t>Concentration of credit risk and major customers</t>
        </is>
      </c>
      <c r="B4" s="4" t="inlineStr">
        <is>
          <t xml:space="preserve"> </t>
        </is>
      </c>
    </row>
    <row r="5">
      <c r="A5" s="4" t="inlineStr">
        <is>
          <t>Schedule of revenues from customers who accounted for more than 10% of our net sales</t>
        </is>
      </c>
      <c r="B5" s="4" t="inlineStr">
        <is>
          <t>​ ​ ​ ​ ​ ​ ​ ​ ​ ​ ​ ​ ​ ​ ​ December 31, 2022 ​ March 31, 2022 Customer Dollars Percent Dollars Percent A ​ $ * ​ * % $ 1,079,264 ​ 36 % B ​ $ * * % $ 436,051 14 % C ​ $ 745,459 26 % $ * * % D ​ $ * ​ * % $ 382,789 ​ 13 % E ​ $ 688,979 ​ 24 % $ * ​ * % F ​ $ * ​ * % $ 309,500 ​ 10 % G ​ $ 490,176 ​ 17 % $ * ​ * % H ​ $ 434,802 ​ 15 % $ * ​ * % *less than 10% of to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 ​ ​ ​ ​ ​ ​ Other current assets included the following as of: December 31, 2022 March 31, 2022 Prepaid taxes ​ $ 34,814 ​ $ 26,497 Supplier advances ​ ​ 41,920 ​ ​ — ERTC refundable credits ​ 624,045 ​ 1,093,661 Prepaid insurance ​ 149,609 ​ 184,275 Prepaid subscriptions ​ 83,605 ​ 66,098 Deposits ​ ​ 21,706 ​ ​ 21,100 Employee advances ​ ​ — ​ ​ 9,668 Prepaid advisory fees, other ​ 30,325 ​ 20,160 Totals ​ $ 986,024 ​ $ 1,421,4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9 Months Ended</t>
        </is>
      </c>
    </row>
    <row r="2">
      <c r="B2" s="2" t="inlineStr">
        <is>
          <t>Dec. 31, 2022</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December 31, 2022 March 31, 2022 Land ​ $ 110,113 ​ $ 110,113 Building and improvements ​ 3,293,985 ​ 3,289,901 Machinery equipment, furniture, and fixtures ​ 21,372,965 ​ 20,860,152 Construction in progress ​ 133,058 ​ — Total property, plant, and equipment ​ 24,910,121 ​ 24,260,166 Less: accumulated depreciation ​ (12,270,044) ​ (11,107,001) Total property, plant and equipment, net ​ $ 12,640,077 ​ $ 13,153,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Accrued expenses included the following as of: December 31, 2022 March 31, 2022 Accrued compensation ​ $ 858,972 ​ $ 947,938 Provision for claims ​ ​ 286,437 ​ ​ 935,382 Provision for contract losses ​ 239,392 ​ ​ 340,272 Accrued professional fees ​ 357,082 ​ 513,379 Accrued project costs ​ 444,583 ​ 487,869 Contingent consideration ​ ​ — ​ ​ 63,436 Other ​ 256,819 ​ 147,590 Total ​ $ 2,443,285 ​ $ 3,435,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Dec. 31, 2022</t>
        </is>
      </c>
    </row>
    <row r="3">
      <c r="A3" s="3" t="inlineStr">
        <is>
          <t>DEBT</t>
        </is>
      </c>
      <c r="B3" s="4" t="inlineStr">
        <is>
          <t xml:space="preserve"> </t>
        </is>
      </c>
    </row>
    <row r="4">
      <c r="A4" s="4" t="inlineStr">
        <is>
          <t>Schedule of outstanding debt obligations</t>
        </is>
      </c>
      <c r="B4" s="4" t="inlineStr">
        <is>
          <t>​ ​ ​ ​ ​ ​ ​ ​ Long-term debt included the following as of: December 31, 2022 March 31, 2022 Stadco Term Loan, at 3.79% interest, due August 2028 ​ $ 3,318,621 ​ $ 3,705,792 Ranor Term Loan, at 6.05% interest, due December 2027 ​ ​ 2,291,729 ​ ​ 2,363,126 Ranor Revolver Loan due December 2023 ​ ​ 1,475,000 ​ ​ 1,287,002 Total debt ​ $ 7,085,350 ​ $ 7,355,920 Less: debt issue costs unamortized ​ $ 151,889 ​ $ 147,905 Total debt, net ​ $ 6,933,461 ​ $ 7,208,015 Less: Current portion of long-term debt ​ $ 2,069,859 ​ $ 4,093,079 Total long-term debt, net ​ $ 4,863,602 ​ $ 3,114,936 ​</t>
        </is>
      </c>
    </row>
    <row r="5">
      <c r="A5" s="4" t="inlineStr">
        <is>
          <t>Scheduled principal maturities for our total debt</t>
        </is>
      </c>
      <c r="B5" s="4" t="inlineStr">
        <is>
          <t>​ ​ ​ ​ ​ 2023 $ 2,069,859 2024 ​ 618,889 2025 ​ 645,305 2026 ​ 672,179 2027 ​ 2,650,200 Thereafter ​ 428,918 Total ​ $ 7,085,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Dec. 31, 2022</t>
        </is>
      </c>
    </row>
    <row r="3">
      <c r="A3" s="3" t="inlineStr">
        <is>
          <t>LEASES</t>
        </is>
      </c>
      <c r="B3" s="4" t="inlineStr">
        <is>
          <t xml:space="preserve"> </t>
        </is>
      </c>
    </row>
    <row r="4">
      <c r="A4" s="4" t="inlineStr">
        <is>
          <t>Schedule of right-of-use assets and lease liabilities</t>
        </is>
      </c>
      <c r="B4" s="4" t="inlineStr">
        <is>
          <t>​ ​ ​ ​ ​ ​ ​ ​ ​ December 31, 2022 March 31, 2022 Right of use asset – operating lease ​ $ 6,831,768 ​ $ 6,649,744 Right of use asset – finance leases ​ ​ 86,206 ​ ​ 125,032 Accumulated amortization ​ (874,918) ​ (391,161) Right of use asset, net ​ $ 6,043,056 ​ $ 6,383,615 Lease liability – operating lease ​ $ 6,167,849 ​ $ 6,374,691 Lease liability – finance leases ​ ​ 41,849 ​ ​ 72,908 Total lease liability ​ $ 6,209,698 ​ $ 6,447,599 ​</t>
        </is>
      </c>
    </row>
    <row r="5">
      <c r="A5" s="4" t="inlineStr">
        <is>
          <t>Schedule of supplemental Information of leases</t>
        </is>
      </c>
      <c r="B5" s="4" t="inlineStr">
        <is>
          <t>​ ​ ​ ​ ​ ​ ​ ​ Components of lease expense for the nine months ended: December 31, 2022 December 31, 2021 Operating lease amortization ​ $ 480,817 ​ $ 206,432 Finance lease amortization ​ $ 16,334 ​ $ 21,134 Finance lease interest ​ $ 1,171 ​ $ 2,415 ​ ​ ​ ​ ​ ​ ​ Weighted average lease term and discount rate at: December 31, 2022 December 31, 2021 ​ Lease term (years) – finance ​ 1.00 ​ 2.85 ​ Lease term (years) – operating 7.58 ​ 8.50 ​ Lease rate - finance ​ 4.5 % 3.9 % Lease rate - operating 4.5 % 4.5 %</t>
        </is>
      </c>
    </row>
    <row r="6">
      <c r="A6" s="4" t="inlineStr">
        <is>
          <t>Schedule of supplemental cash flow information</t>
        </is>
      </c>
      <c r="B6" s="4" t="inlineStr">
        <is>
          <t>​ ​ ​ ​ ​ ​ ​ ​ Supplemental cash flow information related to leases for the nine months ended: December 31, 2022 December 31, 2021 Cash used in operating activities ​ $ 612,411 ​ $ 181,525 Cash used in financing activities ​ $ 31,058 ​ $ 493,015 ​</t>
        </is>
      </c>
    </row>
    <row r="7">
      <c r="A7" s="4" t="inlineStr">
        <is>
          <t>Schedule of maturities of lease liabilities</t>
        </is>
      </c>
      <c r="B7" s="4" t="inlineStr">
        <is>
          <t>​ ​ ​ ​ ​ 2023 $ 985,224 2024 ​ 980,048 2025 ​ 976,865 2026 ​ 969,440 2027 ​ 966,966 Thereafter ​ 2,336,833 Total lease payments ​ $ 7,215,376 Less: imputed interest ​ 1,005,678 Total ​ $ 6,209,6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Dec. 31, 2022</t>
        </is>
      </c>
    </row>
    <row r="3">
      <c r="A3" s="3" t="inlineStr">
        <is>
          <t>SEGMENT INFORMATION.</t>
        </is>
      </c>
      <c r="B3" s="4" t="inlineStr">
        <is>
          <t xml:space="preserve"> </t>
        </is>
      </c>
    </row>
    <row r="4">
      <c r="A4" s="4" t="inlineStr">
        <is>
          <t>Summary of financial information for segments</t>
        </is>
      </c>
      <c r="B4" s="4" t="inlineStr">
        <is>
          <t>​ ​ ​ ​ ​ ​ ​ ​ ​ ​ ​ ​ ​ ​ ​ ​ Three Months Ended ​ Nine Months Ended ​ ​ December 31, ​ December 31, ​ 2022 2021 2022 2021 Ranor ​ $ 4,735,459 ​ $ 2,790,254 ​ $ 14,395,043 ​ $ 9,741,267 Stadco ​ 3,591,886 ​ ​ 3,721,071 ​ ​ 9,531,306 ​ 4,979,697 Net sales from external customers ​ ​ 8,327,345 ​ ​ 6,511,325 ​ ​ 23,926,349 ​ ​ 14,720,964 Ranor ​ 1,334,565 ​ ​ (243,945) ​ ​ 4,077,962 ​ 586,512 Stadco ​ (561,291) ​ ​ (191,367) ​ ​ (2,775,382) ​ (150,362) Corporate and unallocated (1) ​ (498,959) ​ ​ (710,513) ​ ​ (1,673,697) ​ (1,724,896) Total operating income (loss) ​ ​ 274,315 ​ ​ (1,145,825) ​ ​ (371,117) ​ ​ (1,288,746) ERTC refundable credits ​ -- ​ ​ -- ​ ​ 624,045 ​ -- PPP loan forgiveness ​ -- ​ ​ -- ​ ​ -- ​ 1,317,100 Other income ​ ​ 254 ​ ​ 1,999 ​ ​ 40,590 ​ ​ 13,390 Interest expense ​ ​ (93,603) ​ ​ (94,721) ​ ​ (260,978) ​ ​ (181,494) Consolidated income (loss) before income taxes ​ $ 180,966 ​ $ (1,238,547) ​ $ 32,540 ​ $ (139,750) Depreciation and amortization: ​ ​ ​ ​ ​ ​ ​ ​ ​ ​ Ranor ​ ​ ​ ​ ​ ​ $ 391,172 ​ $ 477,327 Stadco ​ ​ ​ ​ ​ ​ ​ 1,275,569 ​ 501,190 Totals ​ ​ ​ ​ ​ ​ ​ $ 1,666,741 ​ $ 978,517 Capital expenditures ​ ​ ​ ​ ​ ​ ​ ​ ​ ​ ​ Ranor ​ ​ ​ ​ ​ ​ ​ $ 175,873 ​ $ 387,714 Stadco ​ ​ ​ ​ ​ ​ ​ ​ 487,160 ​ 48,817 Totals ​ ​ ​ ​ ​ ​ ​ $ 663,033 ​ $ 436,531 Prior period segment data is revised to reflect the new reportable segments.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BASIS OF PRESENTATION AND SIGNIFICANT ACCOUNTING POLICIES (Details) - USD ($)</t>
        </is>
      </c>
      <c r="B1" s="2" t="inlineStr">
        <is>
          <t>3 Months Ended</t>
        </is>
      </c>
      <c r="H1" s="2" t="inlineStr">
        <is>
          <t>6 Months Ended</t>
        </is>
      </c>
      <c r="I1" s="2" t="inlineStr">
        <is>
          <t>12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Sep. 30, 2022</t>
        </is>
      </c>
      <c r="I2" s="2" t="inlineStr">
        <is>
          <t>Mar. 31, 2022</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3975</v>
      </c>
      <c r="C4" s="6" t="n">
        <v>390944</v>
      </c>
      <c r="D4" s="6" t="n">
        <v>-501165</v>
      </c>
      <c r="E4" s="6" t="n">
        <v>-904680</v>
      </c>
      <c r="F4" s="6" t="n">
        <v>-220413</v>
      </c>
      <c r="G4" s="6" t="n">
        <v>1371092</v>
      </c>
      <c r="H4" s="6" t="n">
        <v>100000</v>
      </c>
      <c r="I4" s="6" t="n">
        <v>300000</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ssets acquired and liabilities assumed recognized at the acquisition date (Details) - Stadco</t>
        </is>
      </c>
      <c r="B1" s="2" t="inlineStr">
        <is>
          <t>Aug. 25, 2021 USD ($)</t>
        </is>
      </c>
    </row>
    <row r="2">
      <c r="A2" s="3" t="inlineStr">
        <is>
          <t>BUSINESS COMBINATION</t>
        </is>
      </c>
      <c r="B2" s="4" t="inlineStr">
        <is>
          <t xml:space="preserve"> </t>
        </is>
      </c>
    </row>
    <row r="3">
      <c r="A3" s="4" t="inlineStr">
        <is>
          <t>Total consideration transferred</t>
        </is>
      </c>
      <c r="B3" s="6" t="n">
        <v>10209420</v>
      </c>
    </row>
    <row r="4">
      <c r="A4" s="3" t="inlineStr">
        <is>
          <t>Recognized amounts of identifiable assets acquired and liabilities assumed:</t>
        </is>
      </c>
      <c r="B4" s="4" t="inlineStr">
        <is>
          <t xml:space="preserve"> </t>
        </is>
      </c>
    </row>
    <row r="5">
      <c r="A5" s="4" t="inlineStr">
        <is>
          <t>Accounts receivable</t>
        </is>
      </c>
      <c r="B5" s="5" t="n">
        <v>1247015</v>
      </c>
    </row>
    <row r="6">
      <c r="A6" s="4" t="inlineStr">
        <is>
          <t>Inventory</t>
        </is>
      </c>
      <c r="B6" s="5" t="n">
        <v>927188</v>
      </c>
    </row>
    <row r="7">
      <c r="A7" s="4" t="inlineStr">
        <is>
          <t>Other current assets</t>
        </is>
      </c>
      <c r="B7" s="5" t="n">
        <v>5417254</v>
      </c>
    </row>
    <row r="8">
      <c r="A8" s="4" t="inlineStr">
        <is>
          <t>Property, plant, and equipment and right of use assets</t>
        </is>
      </c>
      <c r="B8" s="5" t="n">
        <v>15971761</v>
      </c>
    </row>
    <row r="9">
      <c r="A9" s="4" t="inlineStr">
        <is>
          <t>Accounts payable, accrued expenses, and other current liabilities</t>
        </is>
      </c>
      <c r="B9" s="5" t="n">
        <v>-6652512</v>
      </c>
    </row>
    <row r="10">
      <c r="A10" s="4" t="inlineStr">
        <is>
          <t>Lease obligations</t>
        </is>
      </c>
      <c r="B10" s="5" t="n">
        <v>-6701286</v>
      </c>
    </row>
    <row r="11">
      <c r="A11" s="4" t="inlineStr">
        <is>
          <t>Net assets</t>
        </is>
      </c>
      <c r="B11" s="5" t="n">
        <v>10209420</v>
      </c>
    </row>
    <row r="12">
      <c r="A12" s="4" t="inlineStr">
        <is>
          <t>Total consideration transferred</t>
        </is>
      </c>
      <c r="B12" s="5" t="n">
        <v>10209420</v>
      </c>
    </row>
    <row r="13">
      <c r="A13" s="4" t="inlineStr">
        <is>
          <t>Reported at August 25,2021</t>
        </is>
      </c>
      <c r="B13" s="4" t="inlineStr">
        <is>
          <t xml:space="preserve"> </t>
        </is>
      </c>
    </row>
    <row r="14">
      <c r="A14" s="3" t="inlineStr">
        <is>
          <t>BUSINESS COMBINATION</t>
        </is>
      </c>
      <c r="B14" s="4" t="inlineStr">
        <is>
          <t xml:space="preserve"> </t>
        </is>
      </c>
    </row>
    <row r="15">
      <c r="A15" s="4" t="inlineStr">
        <is>
          <t>Total consideration transferred</t>
        </is>
      </c>
      <c r="B15" s="5" t="n">
        <v>10163164</v>
      </c>
    </row>
    <row r="16">
      <c r="A16" s="3" t="inlineStr">
        <is>
          <t>Recognized amounts of identifiable assets acquired and liabilities assumed:</t>
        </is>
      </c>
      <c r="B16" s="4" t="inlineStr">
        <is>
          <t xml:space="preserve"> </t>
        </is>
      </c>
    </row>
    <row r="17">
      <c r="A17" s="4" t="inlineStr">
        <is>
          <t>Accounts receivable</t>
        </is>
      </c>
      <c r="B17" s="5" t="n">
        <v>1247015</v>
      </c>
    </row>
    <row r="18">
      <c r="A18" s="4" t="inlineStr">
        <is>
          <t>Inventory</t>
        </is>
      </c>
      <c r="B18" s="5" t="n">
        <v>927188</v>
      </c>
    </row>
    <row r="19">
      <c r="A19" s="4" t="inlineStr">
        <is>
          <t>Other current assets</t>
        </is>
      </c>
      <c r="B19" s="5" t="n">
        <v>4323593</v>
      </c>
    </row>
    <row r="20">
      <c r="A20" s="4" t="inlineStr">
        <is>
          <t>Property, plant, and equipment and right of use assets</t>
        </is>
      </c>
      <c r="B20" s="5" t="n">
        <v>15074273</v>
      </c>
    </row>
    <row r="21">
      <c r="A21" s="4" t="inlineStr">
        <is>
          <t>Accounts payable, accrued expenses, and other current liabilities</t>
        </is>
      </c>
      <c r="B21" s="5" t="n">
        <v>-5882048</v>
      </c>
    </row>
    <row r="22">
      <c r="A22" s="4" t="inlineStr">
        <is>
          <t>Lease obligations</t>
        </is>
      </c>
      <c r="B22" s="5" t="n">
        <v>-6701286</v>
      </c>
    </row>
    <row r="23">
      <c r="A23" s="4" t="inlineStr">
        <is>
          <t>Net assets</t>
        </is>
      </c>
      <c r="B23" s="5" t="n">
        <v>8988735</v>
      </c>
    </row>
    <row r="24">
      <c r="A24" s="4" t="inlineStr">
        <is>
          <t>Goodwill</t>
        </is>
      </c>
      <c r="B24" s="5" t="n">
        <v>1174429</v>
      </c>
    </row>
    <row r="25">
      <c r="A25" s="4" t="inlineStr">
        <is>
          <t>Total consideration transferred</t>
        </is>
      </c>
      <c r="B25" s="5" t="n">
        <v>10163164</v>
      </c>
    </row>
    <row r="26">
      <c r="A26" s="4" t="inlineStr">
        <is>
          <t>ERTC refundable credit</t>
        </is>
      </c>
      <c r="B26" s="4" t="inlineStr">
        <is>
          <t xml:space="preserve"> </t>
        </is>
      </c>
    </row>
    <row r="27">
      <c r="A27" s="3" t="inlineStr">
        <is>
          <t>Recognized amounts of identifiable assets acquired and liabilities assumed:</t>
        </is>
      </c>
      <c r="B27" s="4" t="inlineStr">
        <is>
          <t xml:space="preserve"> </t>
        </is>
      </c>
    </row>
    <row r="28">
      <c r="A28" s="4" t="inlineStr">
        <is>
          <t>Other current assets</t>
        </is>
      </c>
      <c r="B28" s="5" t="n">
        <v>1093661</v>
      </c>
    </row>
    <row r="29">
      <c r="A29" s="4" t="inlineStr">
        <is>
          <t>Accounts payable, accrued expenses, and other current liabilities</t>
        </is>
      </c>
      <c r="B29" s="5" t="n">
        <v>-164049</v>
      </c>
    </row>
    <row r="30">
      <c r="A30" s="4" t="inlineStr">
        <is>
          <t>Net assets</t>
        </is>
      </c>
      <c r="B30" s="5" t="n">
        <v>929612</v>
      </c>
    </row>
    <row r="31">
      <c r="A31" s="4" t="inlineStr">
        <is>
          <t>Goodwill</t>
        </is>
      </c>
      <c r="B31" s="5" t="n">
        <v>-929612</v>
      </c>
    </row>
    <row r="32">
      <c r="A32" s="4" t="inlineStr">
        <is>
          <t>Customer claim and warrant</t>
        </is>
      </c>
      <c r="B32" s="4" t="inlineStr">
        <is>
          <t xml:space="preserve"> </t>
        </is>
      </c>
    </row>
    <row r="33">
      <c r="A33" s="3" t="inlineStr">
        <is>
          <t>BUSINESS COMBINATION</t>
        </is>
      </c>
      <c r="B33" s="4" t="inlineStr">
        <is>
          <t xml:space="preserve"> </t>
        </is>
      </c>
    </row>
    <row r="34">
      <c r="A34" s="4" t="inlineStr">
        <is>
          <t>Total consideration transferred</t>
        </is>
      </c>
      <c r="B34" s="5" t="n">
        <v>46256</v>
      </c>
    </row>
    <row r="35">
      <c r="A35" s="3" t="inlineStr">
        <is>
          <t>Recognized amounts of identifiable assets acquired and liabilities assumed:</t>
        </is>
      </c>
      <c r="B35" s="4" t="inlineStr">
        <is>
          <t xml:space="preserve"> </t>
        </is>
      </c>
    </row>
    <row r="36">
      <c r="A36" s="4" t="inlineStr">
        <is>
          <t>Accounts payable, accrued expenses, and other current liabilities</t>
        </is>
      </c>
      <c r="B36" s="5" t="n">
        <v>-606415</v>
      </c>
    </row>
    <row r="37">
      <c r="A37" s="4" t="inlineStr">
        <is>
          <t>Net assets</t>
        </is>
      </c>
      <c r="B37" s="5" t="n">
        <v>-606415</v>
      </c>
    </row>
    <row r="38">
      <c r="A38" s="4" t="inlineStr">
        <is>
          <t>Goodwill</t>
        </is>
      </c>
      <c r="B38" s="5" t="n">
        <v>652671</v>
      </c>
    </row>
    <row r="39">
      <c r="A39" s="4" t="inlineStr">
        <is>
          <t>Total consideration transferred</t>
        </is>
      </c>
      <c r="B39" s="5" t="n">
        <v>46256</v>
      </c>
    </row>
    <row r="40">
      <c r="A40" s="4" t="inlineStr">
        <is>
          <t>Fixed Asset Valuation</t>
        </is>
      </c>
      <c r="B40" s="4" t="inlineStr">
        <is>
          <t xml:space="preserve"> </t>
        </is>
      </c>
    </row>
    <row r="41">
      <c r="A41" s="3" t="inlineStr">
        <is>
          <t>Recognized amounts of identifiable assets acquired and liabilities assumed:</t>
        </is>
      </c>
      <c r="B41" s="4" t="inlineStr">
        <is>
          <t xml:space="preserve"> </t>
        </is>
      </c>
    </row>
    <row r="42">
      <c r="A42" s="4" t="inlineStr">
        <is>
          <t>Property, plant, and equipment and right of use assets</t>
        </is>
      </c>
      <c r="B42" s="5" t="n">
        <v>897488</v>
      </c>
    </row>
    <row r="43">
      <c r="A43" s="4" t="inlineStr">
        <is>
          <t>Net assets</t>
        </is>
      </c>
      <c r="B43" s="5" t="n">
        <v>897488</v>
      </c>
    </row>
    <row r="44">
      <c r="A44" s="4" t="inlineStr">
        <is>
          <t>Goodwill</t>
        </is>
      </c>
      <c r="B44" s="6" t="n">
        <v>-897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40" customWidth="1" min="2" max="2"/>
  </cols>
  <sheetData>
    <row r="1">
      <c r="A1" s="1" t="inlineStr">
        <is>
          <t>BUSINESS COMBINATION - Proforma results (Details) - Stadco</t>
        </is>
      </c>
      <c r="B1" s="2" t="inlineStr">
        <is>
          <t>9 Months Ended</t>
        </is>
      </c>
    </row>
    <row r="2">
      <c r="B2" s="2" t="inlineStr">
        <is>
          <t>Dec. 31, 2021 USD ($) $ / shares shares</t>
        </is>
      </c>
    </row>
    <row r="3">
      <c r="A3" s="3" t="inlineStr">
        <is>
          <t>Stadco actual</t>
        </is>
      </c>
      <c r="B3" s="4" t="inlineStr">
        <is>
          <t xml:space="preserve"> </t>
        </is>
      </c>
    </row>
    <row r="4">
      <c r="A4" s="4" t="inlineStr">
        <is>
          <t>Net sales</t>
        </is>
      </c>
      <c r="B4" s="6" t="n">
        <v>19441005</v>
      </c>
    </row>
    <row r="5">
      <c r="A5" s="4" t="inlineStr">
        <is>
          <t>Operating loss</t>
        </is>
      </c>
      <c r="B5" s="5" t="n">
        <v>-2793821</v>
      </c>
    </row>
    <row r="6">
      <c r="A6" s="4" t="inlineStr">
        <is>
          <t>Loss before income taxes</t>
        </is>
      </c>
      <c r="B6" s="5" t="n">
        <v>-1880903</v>
      </c>
    </row>
    <row r="7">
      <c r="A7" s="4" t="inlineStr">
        <is>
          <t>Net loss</t>
        </is>
      </c>
      <c r="B7" s="6" t="n">
        <v>-1496049</v>
      </c>
    </row>
    <row r="8">
      <c r="A8" s="4" t="inlineStr">
        <is>
          <t>EPS basic | $ / shares</t>
        </is>
      </c>
      <c r="B8" s="8" t="n">
        <v>-0.04</v>
      </c>
    </row>
    <row r="9">
      <c r="A9" s="4" t="inlineStr">
        <is>
          <t>EPS dilutive | $ / shares</t>
        </is>
      </c>
      <c r="B9" s="8" t="n">
        <v>-0.04</v>
      </c>
    </row>
    <row r="10">
      <c r="A10" s="4" t="inlineStr">
        <is>
          <t>Weighted average shares outstanding - basic | shares</t>
        </is>
      </c>
      <c r="B10" s="5" t="n">
        <v>34212032</v>
      </c>
    </row>
    <row r="11">
      <c r="A11" s="4" t="inlineStr">
        <is>
          <t>Weighted average shares outstanding - diluted | shares</t>
        </is>
      </c>
      <c r="B11" s="5" t="n">
        <v>342120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8327345</v>
      </c>
      <c r="C4" s="6" t="n">
        <v>6511325</v>
      </c>
      <c r="D4" s="6" t="n">
        <v>23926349</v>
      </c>
      <c r="E4" s="6" t="n">
        <v>14720964</v>
      </c>
    </row>
    <row r="5">
      <c r="A5" s="4" t="inlineStr">
        <is>
          <t>Cost of sales</t>
        </is>
      </c>
      <c r="B5" s="5" t="n">
        <v>6828458</v>
      </c>
      <c r="C5" s="5" t="n">
        <v>6033267</v>
      </c>
      <c r="D5" s="5" t="n">
        <v>19870572</v>
      </c>
      <c r="E5" s="5" t="n">
        <v>12479531</v>
      </c>
    </row>
    <row r="6">
      <c r="A6" s="4" t="inlineStr">
        <is>
          <t>Gross profit</t>
        </is>
      </c>
      <c r="B6" s="5" t="n">
        <v>1498887</v>
      </c>
      <c r="C6" s="5" t="n">
        <v>478058</v>
      </c>
      <c r="D6" s="5" t="n">
        <v>4055777</v>
      </c>
      <c r="E6" s="5" t="n">
        <v>2241433</v>
      </c>
    </row>
    <row r="7">
      <c r="A7" s="4" t="inlineStr">
        <is>
          <t>Selling, general and administrative</t>
        </is>
      </c>
      <c r="B7" s="5" t="n">
        <v>1224572</v>
      </c>
      <c r="C7" s="5" t="n">
        <v>1623883</v>
      </c>
      <c r="D7" s="5" t="n">
        <v>4426894</v>
      </c>
      <c r="E7" s="5" t="n">
        <v>3530179</v>
      </c>
    </row>
    <row r="8">
      <c r="A8" s="4" t="inlineStr">
        <is>
          <t>Income (loss) from operations</t>
        </is>
      </c>
      <c r="B8" s="5" t="n">
        <v>274315</v>
      </c>
      <c r="C8" s="5" t="n">
        <v>-1145825</v>
      </c>
      <c r="D8" s="5" t="n">
        <v>-371117</v>
      </c>
      <c r="E8" s="5" t="n">
        <v>-1288746</v>
      </c>
    </row>
    <row r="9">
      <c r="A9" s="4" t="inlineStr">
        <is>
          <t>Other income</t>
        </is>
      </c>
      <c r="B9" s="5" t="n">
        <v>254</v>
      </c>
      <c r="C9" s="5" t="n">
        <v>1999</v>
      </c>
      <c r="D9" s="5" t="n">
        <v>40590</v>
      </c>
      <c r="E9" s="5" t="n">
        <v>13390</v>
      </c>
    </row>
    <row r="10">
      <c r="A10" s="4" t="inlineStr">
        <is>
          <t>Interest expense</t>
        </is>
      </c>
      <c r="B10" s="5" t="n">
        <v>-93603</v>
      </c>
      <c r="C10" s="5" t="n">
        <v>-94721</v>
      </c>
      <c r="D10" s="5" t="n">
        <v>-260978</v>
      </c>
      <c r="E10" s="5" t="n">
        <v>-181494</v>
      </c>
    </row>
    <row r="11">
      <c r="A11" s="4" t="inlineStr">
        <is>
          <t>PPP loan forgiveness</t>
        </is>
      </c>
      <c r="B11" s="4" t="inlineStr">
        <is>
          <t xml:space="preserve"> </t>
        </is>
      </c>
      <c r="C11" s="4" t="inlineStr">
        <is>
          <t xml:space="preserve"> </t>
        </is>
      </c>
      <c r="D11" s="4" t="inlineStr">
        <is>
          <t xml:space="preserve"> </t>
        </is>
      </c>
      <c r="E11" s="5" t="n">
        <v>1317100</v>
      </c>
    </row>
    <row r="12">
      <c r="A12" s="4" t="inlineStr">
        <is>
          <t>Refundable employee retention tax credits</t>
        </is>
      </c>
      <c r="B12" s="4" t="inlineStr">
        <is>
          <t xml:space="preserve"> </t>
        </is>
      </c>
      <c r="C12" s="4" t="inlineStr">
        <is>
          <t xml:space="preserve"> </t>
        </is>
      </c>
      <c r="D12" s="5" t="n">
        <v>624045</v>
      </c>
      <c r="E12" s="4" t="inlineStr">
        <is>
          <t xml:space="preserve"> </t>
        </is>
      </c>
    </row>
    <row r="13">
      <c r="A13" s="4" t="inlineStr">
        <is>
          <t>Total other (expense) income</t>
        </is>
      </c>
      <c r="B13" s="5" t="n">
        <v>-93349</v>
      </c>
      <c r="C13" s="5" t="n">
        <v>-92722</v>
      </c>
      <c r="D13" s="5" t="n">
        <v>403657</v>
      </c>
      <c r="E13" s="5" t="n">
        <v>1148996</v>
      </c>
    </row>
    <row r="14">
      <c r="A14" s="4" t="inlineStr">
        <is>
          <t>Income (loss) before income taxes</t>
        </is>
      </c>
      <c r="B14" s="5" t="n">
        <v>180966</v>
      </c>
      <c r="C14" s="5" t="n">
        <v>-1238547</v>
      </c>
      <c r="D14" s="5" t="n">
        <v>32540</v>
      </c>
      <c r="E14" s="5" t="n">
        <v>-139750</v>
      </c>
    </row>
    <row r="15">
      <c r="A15" s="4" t="inlineStr">
        <is>
          <t>Income tax expense (benefit)</t>
        </is>
      </c>
      <c r="B15" s="5" t="n">
        <v>46991</v>
      </c>
      <c r="C15" s="5" t="n">
        <v>-333867</v>
      </c>
      <c r="D15" s="5" t="n">
        <v>8786</v>
      </c>
      <c r="E15" s="5" t="n">
        <v>-385749</v>
      </c>
    </row>
    <row r="16">
      <c r="A16" s="4" t="inlineStr">
        <is>
          <t>Net income (loss)</t>
        </is>
      </c>
      <c r="B16" s="5" t="n">
        <v>133975</v>
      </c>
      <c r="C16" s="5" t="n">
        <v>-904680</v>
      </c>
      <c r="D16" s="5" t="n">
        <v>23754</v>
      </c>
      <c r="E16" s="5" t="n">
        <v>245999</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t>
        </is>
      </c>
      <c r="B18" s="4" t="inlineStr">
        <is>
          <t xml:space="preserve"> </t>
        </is>
      </c>
      <c r="C18" s="5" t="n">
        <v>-810</v>
      </c>
      <c r="D18" s="4" t="inlineStr">
        <is>
          <t xml:space="preserve"> </t>
        </is>
      </c>
      <c r="E18" s="5" t="n">
        <v>-1909</v>
      </c>
    </row>
    <row r="19">
      <c r="A19" s="4" t="inlineStr">
        <is>
          <t>Other comprehensive loss</t>
        </is>
      </c>
      <c r="B19" s="4" t="inlineStr">
        <is>
          <t xml:space="preserve"> </t>
        </is>
      </c>
      <c r="C19" s="5" t="n">
        <v>-810</v>
      </c>
      <c r="D19" s="4" t="inlineStr">
        <is>
          <t xml:space="preserve"> </t>
        </is>
      </c>
      <c r="E19" s="5" t="n">
        <v>-1909</v>
      </c>
    </row>
    <row r="20">
      <c r="A20" s="4" t="inlineStr">
        <is>
          <t>Comprehensive income (loss)</t>
        </is>
      </c>
      <c r="B20" s="6" t="n">
        <v>133975</v>
      </c>
      <c r="C20" s="6" t="n">
        <v>-905490</v>
      </c>
      <c r="D20" s="6" t="n">
        <v>23754</v>
      </c>
      <c r="E20" s="6" t="n">
        <v>244090</v>
      </c>
    </row>
    <row r="21">
      <c r="A21" s="4" t="inlineStr">
        <is>
          <t>Net income (loss) per share basic</t>
        </is>
      </c>
      <c r="B21" s="6" t="n">
        <v>0</v>
      </c>
      <c r="C21" s="8" t="n">
        <v>-0.03</v>
      </c>
      <c r="D21" s="6" t="n">
        <v>0</v>
      </c>
      <c r="E21" s="8" t="n">
        <v>0.01</v>
      </c>
    </row>
    <row r="22">
      <c r="A22" s="4" t="inlineStr">
        <is>
          <t>Net income (loss) per share diluted</t>
        </is>
      </c>
      <c r="B22" s="6" t="n">
        <v>0</v>
      </c>
      <c r="C22" s="8" t="n">
        <v>-0.03</v>
      </c>
      <c r="D22" s="6" t="n">
        <v>0</v>
      </c>
      <c r="E22" s="8" t="n">
        <v>0.01</v>
      </c>
    </row>
    <row r="23">
      <c r="A23" s="4" t="inlineStr">
        <is>
          <t>Weighted average shares outstanding - basic</t>
        </is>
      </c>
      <c r="B23" s="5" t="n">
        <v>34443959</v>
      </c>
      <c r="C23" s="5" t="n">
        <v>34286580</v>
      </c>
      <c r="D23" s="5" t="n">
        <v>34363352</v>
      </c>
      <c r="E23" s="5" t="n">
        <v>31716353</v>
      </c>
    </row>
    <row r="24">
      <c r="A24" s="4" t="inlineStr">
        <is>
          <t>Weighted average shares outstanding - diluted</t>
        </is>
      </c>
      <c r="B24" s="5" t="n">
        <v>36134709</v>
      </c>
      <c r="C24" s="5" t="n">
        <v>34286580</v>
      </c>
      <c r="D24" s="5" t="n">
        <v>36039468</v>
      </c>
      <c r="E24" s="5" t="n">
        <v>33395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9" customWidth="1" min="5" max="5"/>
    <col width="22" customWidth="1" min="6" max="6"/>
    <col width="21" customWidth="1" min="7" max="7"/>
    <col width="33" customWidth="1" min="8" max="8"/>
    <col width="22" customWidth="1" min="9" max="9"/>
  </cols>
  <sheetData>
    <row r="1">
      <c r="A1" s="1" t="inlineStr">
        <is>
          <t>BUSINESS COMBINATION - Additional information (Details)</t>
        </is>
      </c>
      <c r="D1" s="2" t="inlineStr">
        <is>
          <t>3 Months Ended</t>
        </is>
      </c>
      <c r="H1" s="2" t="inlineStr">
        <is>
          <t>9 Months Ended</t>
        </is>
      </c>
    </row>
    <row r="2">
      <c r="B2" s="2" t="inlineStr">
        <is>
          <t>Aug. 25, 2022 USD ($) shares</t>
        </is>
      </c>
      <c r="C2" s="2" t="inlineStr">
        <is>
          <t>Aug. 25, 2021 USD ($) $ / shares shares</t>
        </is>
      </c>
      <c r="D2" s="2" t="inlineStr">
        <is>
          <t>Dec. 31, 2022 USD ($) $ / shares</t>
        </is>
      </c>
      <c r="E2" s="2" t="inlineStr">
        <is>
          <t>Sep. 30, 2022 USD ($) shares</t>
        </is>
      </c>
      <c r="F2" s="2" t="inlineStr">
        <is>
          <t>Dec. 31, 2021 USD ($)</t>
        </is>
      </c>
      <c r="G2" s="2" t="inlineStr">
        <is>
          <t>Sep. 30, 2021 shares</t>
        </is>
      </c>
      <c r="H2" s="2" t="inlineStr">
        <is>
          <t>Dec. 31, 2022 USD ($) $ / shares</t>
        </is>
      </c>
      <c r="I2" s="2" t="inlineStr">
        <is>
          <t>Dec. 31, 2021 USD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row>
    <row r="5">
      <c r="A5" s="4" t="inlineStr">
        <is>
          <t>Exercise Price of Warrants or Rights | $ / shares</t>
        </is>
      </c>
      <c r="B5" s="4" t="inlineStr">
        <is>
          <t xml:space="preserve"> </t>
        </is>
      </c>
      <c r="C5" s="4" t="inlineStr">
        <is>
          <t xml:space="preserve"> </t>
        </is>
      </c>
      <c r="D5" s="8" t="n">
        <v>1.43</v>
      </c>
      <c r="E5" s="4" t="inlineStr">
        <is>
          <t xml:space="preserve"> </t>
        </is>
      </c>
      <c r="F5" s="4" t="inlineStr">
        <is>
          <t xml:space="preserve"> </t>
        </is>
      </c>
      <c r="G5" s="4" t="inlineStr">
        <is>
          <t xml:space="preserve"> </t>
        </is>
      </c>
      <c r="H5" s="8" t="n">
        <v>1.43</v>
      </c>
      <c r="I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256</v>
      </c>
      <c r="I6" s="6" t="n">
        <v>46256</v>
      </c>
    </row>
    <row r="7">
      <c r="A7" s="4" t="inlineStr">
        <is>
          <t>Stock issued contingent consideration</t>
        </is>
      </c>
      <c r="B7" s="4" t="inlineStr">
        <is>
          <t xml:space="preserve"> </t>
        </is>
      </c>
      <c r="C7" s="4" t="inlineStr">
        <is>
          <t xml:space="preserve"> </t>
        </is>
      </c>
      <c r="D7" s="4" t="inlineStr">
        <is>
          <t xml:space="preserve"> </t>
        </is>
      </c>
      <c r="E7" s="6" t="n">
        <v>56310</v>
      </c>
      <c r="F7" s="4" t="inlineStr">
        <is>
          <t xml:space="preserve"> </t>
        </is>
      </c>
      <c r="G7" s="4" t="inlineStr">
        <is>
          <t xml:space="preserve"> </t>
        </is>
      </c>
      <c r="H7" s="4" t="inlineStr">
        <is>
          <t xml:space="preserve"> </t>
        </is>
      </c>
      <c r="I7" s="4" t="inlineStr">
        <is>
          <t xml:space="preserve"> </t>
        </is>
      </c>
    </row>
    <row r="8">
      <c r="A8" s="4" t="inlineStr">
        <is>
          <t>Net change interest expense</t>
        </is>
      </c>
      <c r="B8" s="4" t="inlineStr">
        <is>
          <t xml:space="preserve"> </t>
        </is>
      </c>
      <c r="C8" s="4" t="inlineStr">
        <is>
          <t xml:space="preserve"> </t>
        </is>
      </c>
      <c r="D8" s="6" t="n">
        <v>93603</v>
      </c>
      <c r="E8" s="4" t="inlineStr">
        <is>
          <t xml:space="preserve"> </t>
        </is>
      </c>
      <c r="F8" s="6" t="n">
        <v>94721</v>
      </c>
      <c r="G8" s="4" t="inlineStr">
        <is>
          <t xml:space="preserve"> </t>
        </is>
      </c>
      <c r="H8" s="5" t="n">
        <v>260978</v>
      </c>
      <c r="I8" s="5" t="n">
        <v>181494</v>
      </c>
    </row>
    <row r="9">
      <c r="A9" s="4" t="inlineStr">
        <is>
          <t>Estimated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c r="I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v>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Measurement Input</t>
        </is>
      </c>
      <c r="B15" s="4" t="inlineStr">
        <is>
          <t xml:space="preserve"> </t>
        </is>
      </c>
      <c r="C15" s="4" t="inlineStr">
        <is>
          <t xml:space="preserve"> </t>
        </is>
      </c>
      <c r="D15" s="9" t="n">
        <v>46.7</v>
      </c>
      <c r="E15" s="4" t="inlineStr">
        <is>
          <t xml:space="preserve"> </t>
        </is>
      </c>
      <c r="F15" s="4" t="inlineStr">
        <is>
          <t xml:space="preserve"> </t>
        </is>
      </c>
      <c r="G15" s="4" t="inlineStr">
        <is>
          <t xml:space="preserve"> </t>
        </is>
      </c>
      <c r="H15" s="9" t="n">
        <v>46.7</v>
      </c>
      <c r="I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and Rights Outstanding, Measurement Input</t>
        </is>
      </c>
      <c r="B18" s="4" t="inlineStr">
        <is>
          <t xml:space="preserve"> </t>
        </is>
      </c>
      <c r="C18" s="4" t="inlineStr">
        <is>
          <t xml:space="preserve"> </t>
        </is>
      </c>
      <c r="D18" s="9" t="n">
        <v>0.4</v>
      </c>
      <c r="E18" s="4" t="inlineStr">
        <is>
          <t xml:space="preserve"> </t>
        </is>
      </c>
      <c r="F18" s="4" t="inlineStr">
        <is>
          <t xml:space="preserve"> </t>
        </is>
      </c>
      <c r="G18" s="4" t="inlineStr">
        <is>
          <t xml:space="preserve"> </t>
        </is>
      </c>
      <c r="H18" s="9" t="n">
        <v>0.4</v>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f common stock and warrants issued for acquired busines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66061</v>
      </c>
      <c r="H21" s="4" t="inlineStr">
        <is>
          <t xml:space="preserve"> </t>
        </is>
      </c>
      <c r="I21" s="4" t="inlineStr">
        <is>
          <t xml:space="preserve"> </t>
        </is>
      </c>
    </row>
    <row r="22">
      <c r="A22" s="4" t="inlineStr">
        <is>
          <t>Proceeds from sale of common stock, net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3202727</v>
      </c>
      <c r="H22" s="4" t="inlineStr">
        <is>
          <t xml:space="preserve"> </t>
        </is>
      </c>
      <c r="I22" s="4" t="inlineStr">
        <is>
          <t xml:space="preserve"> </t>
        </is>
      </c>
    </row>
    <row r="23">
      <c r="A23" s="4" t="inlineStr">
        <is>
          <t>Stock issued contingent consideration</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row>
    <row r="24">
      <c r="A24" s="4" t="inlineStr">
        <is>
          <t>Stock issued contingent consideration (in shares) | shares</t>
        </is>
      </c>
      <c r="B24" s="4" t="inlineStr">
        <is>
          <t xml:space="preserve"> </t>
        </is>
      </c>
      <c r="C24" s="4" t="inlineStr">
        <is>
          <t xml:space="preserve"> </t>
        </is>
      </c>
      <c r="D24" s="4" t="inlineStr">
        <is>
          <t xml:space="preserve"> </t>
        </is>
      </c>
      <c r="E24" s="5" t="n">
        <v>36509</v>
      </c>
      <c r="F24" s="4" t="inlineStr">
        <is>
          <t xml:space="preserve"> </t>
        </is>
      </c>
      <c r="G24" s="4" t="inlineStr">
        <is>
          <t xml:space="preserve"> </t>
        </is>
      </c>
      <c r="H24" s="4" t="inlineStr">
        <is>
          <t xml:space="preserve"> </t>
        </is>
      </c>
      <c r="I24" s="4" t="inlineStr">
        <is>
          <t xml:space="preserve"> </t>
        </is>
      </c>
    </row>
    <row r="25">
      <c r="A25" s="4" t="inlineStr">
        <is>
          <t>S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to be purchased pursuant to agreements | shares</t>
        </is>
      </c>
      <c r="B27" s="4" t="inlineStr">
        <is>
          <t xml:space="preserve"> </t>
        </is>
      </c>
      <c r="C27" s="5" t="n">
        <v>32027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 $ / shares</t>
        </is>
      </c>
      <c r="B28" s="4" t="inlineStr">
        <is>
          <t xml:space="preserve"> </t>
        </is>
      </c>
      <c r="C28" s="8" t="n">
        <v>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offering costs</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Sub | Amended and restated loan purchase and sal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ayment</t>
        </is>
      </c>
      <c r="B32" s="4" t="inlineStr">
        <is>
          <t xml:space="preserve"> </t>
        </is>
      </c>
      <c r="C32" s="5" t="n">
        <v>7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d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transferred amount</t>
        </is>
      </c>
      <c r="B35" s="4" t="inlineStr">
        <is>
          <t xml:space="preserve"> </t>
        </is>
      </c>
      <c r="C35" s="5" t="n">
        <v>102094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256</v>
      </c>
      <c r="I36" s="4" t="inlineStr">
        <is>
          <t xml:space="preserve"> </t>
        </is>
      </c>
    </row>
    <row r="37">
      <c r="A37" s="4" t="inlineStr">
        <is>
          <t>Maximum value of contingent consideration</t>
        </is>
      </c>
      <c r="B37" s="4" t="inlineStr">
        <is>
          <t xml:space="preserve"> </t>
        </is>
      </c>
      <c r="C37" s="4" t="inlineStr">
        <is>
          <t xml:space="preserve"> </t>
        </is>
      </c>
      <c r="D37" s="6" t="n">
        <v>2269000</v>
      </c>
      <c r="E37" s="4" t="inlineStr">
        <is>
          <t xml:space="preserve"> </t>
        </is>
      </c>
      <c r="F37" s="4" t="inlineStr">
        <is>
          <t xml:space="preserve"> </t>
        </is>
      </c>
      <c r="G37" s="4" t="inlineStr">
        <is>
          <t xml:space="preserve"> </t>
        </is>
      </c>
      <c r="H37" s="5" t="n">
        <v>2269000</v>
      </c>
      <c r="I37" s="4" t="inlineStr">
        <is>
          <t xml:space="preserve"> </t>
        </is>
      </c>
    </row>
    <row r="38">
      <c r="A38" s="4" t="inlineStr">
        <is>
          <t>Stock issued contingent consideration</t>
        </is>
      </c>
      <c r="B38" s="6" t="n">
        <v>563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contingent consideration (in shares) | shares</t>
        </is>
      </c>
      <c r="B39" s="5" t="n">
        <v>365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bate of tax cred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4049</v>
      </c>
      <c r="I40" s="4" t="inlineStr">
        <is>
          <t xml:space="preserve"> </t>
        </is>
      </c>
    </row>
    <row r="41">
      <c r="A41" s="4" t="inlineStr">
        <is>
          <t>Other adjustments to 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5249</v>
      </c>
      <c r="I41" s="4" t="inlineStr">
        <is>
          <t xml:space="preserve"> </t>
        </is>
      </c>
    </row>
    <row r="42">
      <c r="A42" s="4" t="inlineStr">
        <is>
          <t>Stadco | ERTC refundable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fund of tax credits</t>
        </is>
      </c>
      <c r="B44" s="4" t="inlineStr">
        <is>
          <t xml:space="preserve"> </t>
        </is>
      </c>
      <c r="C44" s="4" t="inlineStr">
        <is>
          <t xml:space="preserve"> </t>
        </is>
      </c>
      <c r="D44" s="5" t="n">
        <v>1093661</v>
      </c>
      <c r="E44" s="4" t="inlineStr">
        <is>
          <t xml:space="preserve"> </t>
        </is>
      </c>
      <c r="F44" s="4" t="inlineStr">
        <is>
          <t xml:space="preserve"> </t>
        </is>
      </c>
      <c r="G44" s="4" t="inlineStr">
        <is>
          <t xml:space="preserve"> </t>
        </is>
      </c>
      <c r="H44" s="5" t="n">
        <v>1093661</v>
      </c>
      <c r="I44" s="4" t="inlineStr">
        <is>
          <t xml:space="preserve"> </t>
        </is>
      </c>
    </row>
    <row r="45">
      <c r="A45" s="4" t="inlineStr">
        <is>
          <t>Stadco | Customer claim and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ideration transferred amount</t>
        </is>
      </c>
      <c r="B47" s="4" t="inlineStr">
        <is>
          <t xml:space="preserve"> </t>
        </is>
      </c>
      <c r="C47" s="6" t="n">
        <v>462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costs accrued with certain product manufacturing project</t>
        </is>
      </c>
      <c r="B48" s="4" t="inlineStr">
        <is>
          <t xml:space="preserve"> </t>
        </is>
      </c>
      <c r="C48" s="4" t="inlineStr">
        <is>
          <t xml:space="preserve"> </t>
        </is>
      </c>
      <c r="D48" s="6" t="n">
        <v>471166</v>
      </c>
      <c r="E48" s="4" t="inlineStr">
        <is>
          <t xml:space="preserve"> </t>
        </is>
      </c>
      <c r="F48" s="4" t="inlineStr">
        <is>
          <t xml:space="preserve"> </t>
        </is>
      </c>
      <c r="G48" s="4" t="inlineStr">
        <is>
          <t xml:space="preserve"> </t>
        </is>
      </c>
      <c r="H48" s="6" t="n">
        <v>471166</v>
      </c>
      <c r="I48" s="4" t="inlineStr">
        <is>
          <t xml:space="preserve"> </t>
        </is>
      </c>
    </row>
    <row r="49">
      <c r="A49" s="4" t="inlineStr">
        <is>
          <t>Stadco | Pro Form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00000</v>
      </c>
    </row>
    <row r="52">
      <c r="A52" s="4" t="inlineStr">
        <is>
          <t>Net change 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row>
    <row r="53">
      <c r="A53" s="4" t="inlineStr">
        <is>
          <t>Stadco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f common stock and warrants issued for acquired business | shares</t>
        </is>
      </c>
      <c r="B55" s="4" t="inlineStr">
        <is>
          <t xml:space="preserve"> </t>
        </is>
      </c>
      <c r="C55" s="5" t="n">
        <v>146606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warrant | shares</t>
        </is>
      </c>
      <c r="B56" s="4" t="inlineStr">
        <is>
          <t xml:space="preserve"> </t>
        </is>
      </c>
      <c r="C56" s="5"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sideration transferred amount</t>
        </is>
      </c>
      <c r="B57" s="4" t="inlineStr">
        <is>
          <t xml:space="preserve"> </t>
        </is>
      </c>
      <c r="C57" s="6" t="n">
        <v>2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adco | Common Stock | Holders of certain ther non-bank indebted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of common stock and warrants issued for acquired business | shares</t>
        </is>
      </c>
      <c r="B60" s="4" t="inlineStr">
        <is>
          <t xml:space="preserve"> </t>
        </is>
      </c>
      <c r="C60" s="5" t="n">
        <v>1993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dco | Common Stock | Other security 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of common stock and warrants issued for acquired business | shares</t>
        </is>
      </c>
      <c r="B63" s="4" t="inlineStr">
        <is>
          <t xml:space="preserve"> </t>
        </is>
      </c>
      <c r="C63" s="5" t="n">
        <v>6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warrant | shares</t>
        </is>
      </c>
      <c r="B64" s="4" t="inlineStr">
        <is>
          <t xml:space="preserve"> </t>
        </is>
      </c>
      <c r="C64" s="5"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adco | SP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sideration transferred amount</t>
        </is>
      </c>
      <c r="B67" s="4" t="inlineStr">
        <is>
          <t xml:space="preserve"> </t>
        </is>
      </c>
      <c r="C67" s="6" t="n">
        <v>11389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dco | Holdco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COMBIN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of common stock and warrants issued for acquired business | shares</t>
        </is>
      </c>
      <c r="B70" s="4" t="inlineStr">
        <is>
          <t xml:space="preserve"> </t>
        </is>
      </c>
      <c r="C70" s="5" t="n">
        <v>66666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ed basi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8327345</v>
      </c>
      <c r="C4" s="6" t="n">
        <v>6511325</v>
      </c>
      <c r="D4" s="6" t="n">
        <v>23926349</v>
      </c>
      <c r="E4" s="6" t="n">
        <v>14720964</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7813273</v>
      </c>
      <c r="C7" s="5" t="n">
        <v>6378952</v>
      </c>
      <c r="D7" s="5" t="n">
        <v>22672048</v>
      </c>
      <c r="E7" s="5" t="n">
        <v>13259229</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514072</v>
      </c>
      <c r="C10" s="5" t="n">
        <v>132733</v>
      </c>
      <c r="D10" s="5" t="n">
        <v>1254301</v>
      </c>
      <c r="E10" s="5" t="n">
        <v>1461735</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8316711</v>
      </c>
      <c r="C13" s="5" t="n">
        <v>6362681</v>
      </c>
      <c r="D13" s="5" t="n">
        <v>23543077</v>
      </c>
      <c r="E13" s="5" t="n">
        <v>13868968</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6" t="n">
        <v>10634</v>
      </c>
      <c r="C16" s="6" t="n">
        <v>148644</v>
      </c>
      <c r="D16" s="6" t="n">
        <v>383272</v>
      </c>
      <c r="E16" s="6" t="n">
        <v>8519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Net sales from customer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8327345</v>
      </c>
      <c r="C4" s="6" t="n">
        <v>6511325</v>
      </c>
      <c r="D4" s="6" t="n">
        <v>23926349</v>
      </c>
      <c r="E4" s="6" t="n">
        <v>14720964</v>
      </c>
    </row>
    <row r="5">
      <c r="A5" s="4" t="inlineStr">
        <is>
          <t>Customer A | Customer concentration risk | Sales revenue, ne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6" t="n">
        <v>1448547</v>
      </c>
      <c r="C7" s="6" t="n">
        <v>967846</v>
      </c>
      <c r="D7" s="6" t="n">
        <v>4182984</v>
      </c>
      <c r="E7" s="6" t="n">
        <v>3447511</v>
      </c>
    </row>
    <row r="8">
      <c r="A8" s="4" t="inlineStr">
        <is>
          <t>Concentration risk percentage</t>
        </is>
      </c>
      <c r="B8" s="10" t="n">
        <v>0.17</v>
      </c>
      <c r="C8" s="10" t="n">
        <v>0.15</v>
      </c>
      <c r="D8" s="10" t="n">
        <v>0.18</v>
      </c>
      <c r="E8" s="10" t="n">
        <v>0.23</v>
      </c>
    </row>
    <row r="9">
      <c r="A9" s="4" t="inlineStr">
        <is>
          <t>Customer B | Customer concentration risk | Sales revenue, net</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793910</v>
      </c>
      <c r="D11" s="4" t="inlineStr">
        <is>
          <t xml:space="preserve"> </t>
        </is>
      </c>
      <c r="E11" s="6" t="n">
        <v>2454171</v>
      </c>
    </row>
    <row r="12">
      <c r="A12" s="4" t="inlineStr">
        <is>
          <t>Concentration risk percentage</t>
        </is>
      </c>
      <c r="B12" s="4" t="inlineStr">
        <is>
          <t xml:space="preserve"> </t>
        </is>
      </c>
      <c r="C12" s="10" t="n">
        <v>0.12</v>
      </c>
      <c r="D12" s="4" t="inlineStr">
        <is>
          <t xml:space="preserve"> </t>
        </is>
      </c>
      <c r="E12" s="10" t="n">
        <v>0.17</v>
      </c>
    </row>
    <row r="13">
      <c r="A13" s="4" t="inlineStr">
        <is>
          <t>Customer C | Customer concentration risk | Sales revenue, net</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937620</v>
      </c>
      <c r="D15" s="4" t="inlineStr">
        <is>
          <t xml:space="preserve"> </t>
        </is>
      </c>
      <c r="E15" s="4" t="inlineStr">
        <is>
          <t xml:space="preserve"> </t>
        </is>
      </c>
    </row>
    <row r="16">
      <c r="A16" s="4" t="inlineStr">
        <is>
          <t>Concentration risk percentage</t>
        </is>
      </c>
      <c r="B16" s="4" t="inlineStr">
        <is>
          <t xml:space="preserve"> </t>
        </is>
      </c>
      <c r="C16" s="10" t="n">
        <v>0.14</v>
      </c>
      <c r="D16" s="4" t="inlineStr">
        <is>
          <t xml:space="preserve"> </t>
        </is>
      </c>
      <c r="E16" s="4" t="inlineStr">
        <is>
          <t xml:space="preserve"> </t>
        </is>
      </c>
    </row>
    <row r="17">
      <c r="A17" s="4" t="inlineStr">
        <is>
          <t>Customer D | Customer concentration risk | Sales revenue, net</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926965</v>
      </c>
      <c r="D19" s="4" t="inlineStr">
        <is>
          <t xml:space="preserve"> </t>
        </is>
      </c>
      <c r="E19" s="4" t="inlineStr">
        <is>
          <t xml:space="preserve"> </t>
        </is>
      </c>
    </row>
    <row r="20">
      <c r="A20" s="4" t="inlineStr">
        <is>
          <t>Concentration risk percentage</t>
        </is>
      </c>
      <c r="B20" s="4" t="inlineStr">
        <is>
          <t xml:space="preserve"> </t>
        </is>
      </c>
      <c r="C20" s="10" t="n">
        <v>0.14</v>
      </c>
      <c r="D20" s="4" t="inlineStr">
        <is>
          <t xml:space="preserve"> </t>
        </is>
      </c>
      <c r="E20" s="4" t="inlineStr">
        <is>
          <t xml:space="preserve"> </t>
        </is>
      </c>
    </row>
    <row r="21">
      <c r="A21" s="4" t="inlineStr">
        <is>
          <t>Customer E | Customer concentration risk | Sales revenue, net</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913501</v>
      </c>
      <c r="D23" s="4" t="inlineStr">
        <is>
          <t xml:space="preserve"> </t>
        </is>
      </c>
      <c r="E23" s="4" t="inlineStr">
        <is>
          <t xml:space="preserve"> </t>
        </is>
      </c>
    </row>
    <row r="24">
      <c r="A24" s="4" t="inlineStr">
        <is>
          <t>Concentration risk percentage</t>
        </is>
      </c>
      <c r="B24" s="4" t="inlineStr">
        <is>
          <t xml:space="preserve"> </t>
        </is>
      </c>
      <c r="C24" s="10" t="n">
        <v>0.14</v>
      </c>
      <c r="D24" s="4" t="inlineStr">
        <is>
          <t xml:space="preserve"> </t>
        </is>
      </c>
      <c r="E24" s="4" t="inlineStr">
        <is>
          <t xml:space="preserve"> </t>
        </is>
      </c>
    </row>
    <row r="25">
      <c r="A25" s="4" t="inlineStr">
        <is>
          <t>Customer F | Customer concentration risk | Sales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1451713</v>
      </c>
      <c r="C27" s="4" t="inlineStr">
        <is>
          <t xml:space="preserve"> </t>
        </is>
      </c>
      <c r="D27" s="6" t="n">
        <v>4495028</v>
      </c>
      <c r="E27" s="4" t="inlineStr">
        <is>
          <t xml:space="preserve"> </t>
        </is>
      </c>
    </row>
    <row r="28">
      <c r="A28" s="4" t="inlineStr">
        <is>
          <t>Concentration risk percentage</t>
        </is>
      </c>
      <c r="B28" s="10" t="n">
        <v>0.17</v>
      </c>
      <c r="C28" s="4" t="inlineStr">
        <is>
          <t xml:space="preserve"> </t>
        </is>
      </c>
      <c r="D28" s="10" t="n">
        <v>0.19</v>
      </c>
      <c r="E28" s="4" t="inlineStr">
        <is>
          <t xml:space="preserve"> </t>
        </is>
      </c>
    </row>
    <row r="29">
      <c r="A29" s="4" t="inlineStr">
        <is>
          <t>Customer G | Customer concentration risk | Sales revenue, ne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1385871</v>
      </c>
      <c r="C31" s="4" t="inlineStr">
        <is>
          <t xml:space="preserve"> </t>
        </is>
      </c>
      <c r="D31" s="6" t="n">
        <v>4764391</v>
      </c>
      <c r="E31" s="4" t="inlineStr">
        <is>
          <t xml:space="preserve"> </t>
        </is>
      </c>
    </row>
    <row r="32">
      <c r="A32" s="4" t="inlineStr">
        <is>
          <t>Concentration risk percentage</t>
        </is>
      </c>
      <c r="B32" s="10" t="n">
        <v>0.16</v>
      </c>
      <c r="C32" s="4" t="inlineStr">
        <is>
          <t xml:space="preserve"> </t>
        </is>
      </c>
      <c r="D32" s="10" t="n">
        <v>0.2</v>
      </c>
      <c r="E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Dec. 31, 2022</t>
        </is>
      </c>
      <c r="C1" s="2" t="inlineStr">
        <is>
          <t>Mar. 31, 2022</t>
        </is>
      </c>
    </row>
    <row r="2">
      <c r="A2" s="3" t="inlineStr">
        <is>
          <t>REVENUE</t>
        </is>
      </c>
      <c r="B2" s="4" t="inlineStr">
        <is>
          <t xml:space="preserve"> </t>
        </is>
      </c>
      <c r="C2" s="4" t="inlineStr">
        <is>
          <t xml:space="preserve"> </t>
        </is>
      </c>
    </row>
    <row r="3">
      <c r="A3" s="4" t="inlineStr">
        <is>
          <t>Contract assets</t>
        </is>
      </c>
      <c r="B3" s="6" t="n">
        <v>9356242</v>
      </c>
      <c r="C3" s="6" t="n">
        <v>8350231</v>
      </c>
    </row>
    <row r="4">
      <c r="A4" s="4" t="inlineStr">
        <is>
          <t>Unbilled</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Contract assets</t>
        </is>
      </c>
      <c r="B6" s="5" t="n">
        <v>18824537</v>
      </c>
      <c r="C6" s="5" t="n">
        <v>14216187</v>
      </c>
    </row>
    <row r="7">
      <c r="A7" s="4" t="inlineStr">
        <is>
          <t>Progress payment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 assets</t>
        </is>
      </c>
      <c r="B9" s="6" t="n">
        <v>-9468295</v>
      </c>
      <c r="C9" s="6" t="n">
        <v>-5865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s) $ in Millions</t>
        </is>
      </c>
      <c r="B1" s="2" t="inlineStr">
        <is>
          <t>9 Months Ended</t>
        </is>
      </c>
    </row>
    <row r="2">
      <c r="B2" s="2" t="inlineStr">
        <is>
          <t>Dec. 31, 2022 USD ($)</t>
        </is>
      </c>
    </row>
    <row r="3">
      <c r="A3" s="3" t="inlineStr">
        <is>
          <t>REVENUE</t>
        </is>
      </c>
      <c r="B3" s="4" t="inlineStr">
        <is>
          <t xml:space="preserve"> </t>
        </is>
      </c>
    </row>
    <row r="4">
      <c r="A4" s="4" t="inlineStr">
        <is>
          <t>Remaining performance obligation amount</t>
        </is>
      </c>
      <c r="B4" s="11" t="n">
        <v>43.9</v>
      </c>
    </row>
    <row r="5">
      <c r="A5" s="4" t="inlineStr">
        <is>
          <t>Revenue remaining performance obligation completed less than 50</t>
        </is>
      </c>
      <c r="B5" s="11" t="n">
        <v>39.7</v>
      </c>
    </row>
    <row r="6">
      <c r="A6" s="4" t="inlineStr">
        <is>
          <t>Revenue, remaining performance obligation, percentage</t>
        </is>
      </c>
      <c r="B6" s="10" t="n">
        <v>0.5</v>
      </c>
    </row>
    <row r="7">
      <c r="A7" s="4" t="inlineStr">
        <is>
          <t>Minimum</t>
        </is>
      </c>
      <c r="B7" s="4" t="inlineStr">
        <is>
          <t xml:space="preserve"> </t>
        </is>
      </c>
    </row>
    <row r="8">
      <c r="A8" s="3" t="inlineStr">
        <is>
          <t>REVENUE</t>
        </is>
      </c>
      <c r="B8" s="4" t="inlineStr">
        <is>
          <t xml:space="preserve"> </t>
        </is>
      </c>
    </row>
    <row r="9">
      <c r="A9" s="4" t="inlineStr">
        <is>
          <t>Remaining performance obligation expected timing of satisfaction period</t>
        </is>
      </c>
      <c r="B9" s="4" t="inlineStr">
        <is>
          <t>3 months</t>
        </is>
      </c>
    </row>
    <row r="10">
      <c r="A10" s="4" t="inlineStr">
        <is>
          <t>Maximum</t>
        </is>
      </c>
      <c r="B10" s="4" t="inlineStr">
        <is>
          <t xml:space="preserve"> </t>
        </is>
      </c>
    </row>
    <row r="11">
      <c r="A11" s="3" t="inlineStr">
        <is>
          <t>REVENUE</t>
        </is>
      </c>
      <c r="B11" s="4" t="inlineStr">
        <is>
          <t xml:space="preserve"> </t>
        </is>
      </c>
    </row>
    <row r="12">
      <c r="A12" s="4" t="inlineStr">
        <is>
          <t>Remaining performance obligation expected timing of satisfaction period</t>
        </is>
      </c>
      <c r="B12" s="4" t="inlineStr">
        <is>
          <t>36 months</t>
        </is>
      </c>
    </row>
    <row r="13">
      <c r="A13" s="4" t="inlineStr">
        <is>
          <t>Revenue recognized by contract liabilities</t>
        </is>
      </c>
      <c r="B13" s="11"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46991</v>
      </c>
      <c r="C4" s="6" t="n">
        <v>-333867</v>
      </c>
      <c r="D4" s="6" t="n">
        <v>8786</v>
      </c>
      <c r="E4" s="6" t="n">
        <v>-385749</v>
      </c>
    </row>
    <row r="5">
      <c r="A5" s="4" t="inlineStr">
        <is>
          <t>Effective tax rate</t>
        </is>
      </c>
      <c r="B5" s="4" t="inlineStr">
        <is>
          <t xml:space="preserve"> </t>
        </is>
      </c>
      <c r="C5" s="4" t="inlineStr">
        <is>
          <t xml:space="preserve"> </t>
        </is>
      </c>
      <c r="D5" s="10" t="n">
        <v>0.27</v>
      </c>
      <c r="E5" s="4" t="inlineStr">
        <is>
          <t xml:space="preserve"> </t>
        </is>
      </c>
    </row>
    <row r="6">
      <c r="A6" s="4" t="inlineStr">
        <is>
          <t>Deferred tax assets, valuation allowance</t>
        </is>
      </c>
      <c r="B6" s="6" t="n">
        <v>2000000</v>
      </c>
      <c r="C6" s="4" t="inlineStr">
        <is>
          <t xml:space="preserve"> </t>
        </is>
      </c>
      <c r="D6" s="6" t="n">
        <v>2000000</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t>
        </is>
      </c>
      <c r="B4" s="6" t="n">
        <v>133975</v>
      </c>
      <c r="C4" s="6" t="n">
        <v>-904680</v>
      </c>
      <c r="D4" s="6" t="n">
        <v>23754</v>
      </c>
      <c r="E4" s="6" t="n">
        <v>245999</v>
      </c>
    </row>
    <row r="5">
      <c r="A5" s="4" t="inlineStr">
        <is>
          <t>Weighted average shares</t>
        </is>
      </c>
      <c r="B5" s="5" t="n">
        <v>34443959</v>
      </c>
      <c r="C5" s="5" t="n">
        <v>34286580</v>
      </c>
      <c r="D5" s="5" t="n">
        <v>34363352</v>
      </c>
      <c r="E5" s="5" t="n">
        <v>31716353</v>
      </c>
    </row>
    <row r="6">
      <c r="A6" s="4" t="inlineStr">
        <is>
          <t>Net income (loss) per share</t>
        </is>
      </c>
      <c r="B6" s="6" t="n">
        <v>0</v>
      </c>
      <c r="C6" s="8" t="n">
        <v>-0.03</v>
      </c>
      <c r="D6" s="6" t="n">
        <v>0</v>
      </c>
      <c r="E6" s="8" t="n">
        <v>0.01</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loss)</t>
        </is>
      </c>
      <c r="B8" s="6" t="n">
        <v>133975</v>
      </c>
      <c r="C8" s="6" t="n">
        <v>-904680</v>
      </c>
      <c r="D8" s="6" t="n">
        <v>23754</v>
      </c>
      <c r="E8" s="6" t="n">
        <v>245999</v>
      </c>
    </row>
    <row r="9">
      <c r="A9" s="4" t="inlineStr">
        <is>
          <t>Dilutive effect of stock options</t>
        </is>
      </c>
      <c r="B9" s="5" t="n">
        <v>1690750</v>
      </c>
      <c r="C9" s="4" t="inlineStr">
        <is>
          <t xml:space="preserve"> </t>
        </is>
      </c>
      <c r="D9" s="5" t="n">
        <v>1676116</v>
      </c>
      <c r="E9" s="5" t="n">
        <v>1678770</v>
      </c>
    </row>
    <row r="10">
      <c r="A10" s="4" t="inlineStr">
        <is>
          <t>Weighted average shares</t>
        </is>
      </c>
      <c r="B10" s="5" t="n">
        <v>36134709</v>
      </c>
      <c r="C10" s="5" t="n">
        <v>34286580</v>
      </c>
      <c r="D10" s="5" t="n">
        <v>36039468</v>
      </c>
      <c r="E10" s="5" t="n">
        <v>33395123</v>
      </c>
    </row>
    <row r="11">
      <c r="A11" s="4" t="inlineStr">
        <is>
          <t>Net income (loss) per share</t>
        </is>
      </c>
      <c r="B11" s="6" t="n">
        <v>0</v>
      </c>
      <c r="C11" s="8" t="n">
        <v>-0.03</v>
      </c>
      <c r="D11" s="6" t="n">
        <v>0</v>
      </c>
      <c r="E11" s="8" t="n">
        <v>0.01</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4" t="inlineStr">
        <is>
          <t xml:space="preserve"> </t>
        </is>
      </c>
      <c r="C14" s="5" t="n">
        <v>2820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TOCK-BASED COMPENSATION - Stock option activity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2670000</v>
      </c>
      <c r="C4" s="5" t="n">
        <v>2719000</v>
      </c>
      <c r="D4" s="4" t="inlineStr">
        <is>
          <t xml:space="preserve"> </t>
        </is>
      </c>
    </row>
    <row r="5">
      <c r="A5" s="4" t="inlineStr">
        <is>
          <t>Canceled (in shares)</t>
        </is>
      </c>
      <c r="B5" s="4" t="inlineStr">
        <is>
          <t xml:space="preserve"> </t>
        </is>
      </c>
      <c r="C5" s="5" t="n">
        <v>-49000</v>
      </c>
      <c r="D5" s="4" t="inlineStr">
        <is>
          <t xml:space="preserve"> </t>
        </is>
      </c>
    </row>
    <row r="6">
      <c r="A6" s="4" t="inlineStr">
        <is>
          <t>Outstanding at the end of the period (in shares)</t>
        </is>
      </c>
      <c r="B6" s="5" t="n">
        <v>2670000</v>
      </c>
      <c r="C6" s="5" t="n">
        <v>2670000</v>
      </c>
      <c r="D6" s="5" t="n">
        <v>2719000</v>
      </c>
    </row>
    <row r="7">
      <c r="A7" s="4" t="inlineStr">
        <is>
          <t>Vested or expected to vest at the end of the period (in shares)</t>
        </is>
      </c>
      <c r="B7" s="5" t="n">
        <v>2670000</v>
      </c>
      <c r="C7" s="4" t="inlineStr">
        <is>
          <t xml:space="preserve"> </t>
        </is>
      </c>
      <c r="D7" s="4" t="inlineStr">
        <is>
          <t xml:space="preserve"> </t>
        </is>
      </c>
    </row>
    <row r="8">
      <c r="A8" s="4" t="inlineStr">
        <is>
          <t>Exercisable and vested at the end of the period (in shares)</t>
        </is>
      </c>
      <c r="B8" s="5" t="n">
        <v>26700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12" t="n">
        <v>0.343</v>
      </c>
      <c r="C10" s="12" t="n">
        <v>0.372</v>
      </c>
      <c r="D10" s="4" t="inlineStr">
        <is>
          <t xml:space="preserve"> </t>
        </is>
      </c>
    </row>
    <row r="11">
      <c r="A11" s="4" t="inlineStr">
        <is>
          <t>Outstanding at the end of the period (in dollars per share)</t>
        </is>
      </c>
      <c r="B11" s="13" t="n">
        <v>0.343</v>
      </c>
      <c r="C11" s="12" t="n">
        <v>0.343</v>
      </c>
      <c r="D11" s="12" t="n">
        <v>0.372</v>
      </c>
    </row>
    <row r="12">
      <c r="A12" s="4" t="inlineStr">
        <is>
          <t>Vested or expected to vest at the end of the period (in dollars per share)</t>
        </is>
      </c>
      <c r="B12" s="13" t="n">
        <v>0.343</v>
      </c>
      <c r="C12" s="4" t="inlineStr">
        <is>
          <t xml:space="preserve"> </t>
        </is>
      </c>
      <c r="D12" s="4" t="inlineStr">
        <is>
          <t xml:space="preserve"> </t>
        </is>
      </c>
    </row>
    <row r="13">
      <c r="A13" s="4" t="inlineStr">
        <is>
          <t>Exercisable and vested at the end of the period (in dollars per share)</t>
        </is>
      </c>
      <c r="B13" s="12" t="n">
        <v>0.343</v>
      </c>
      <c r="C13" s="4" t="inlineStr">
        <is>
          <t xml:space="preserve"> </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Outstanding Value at the beginning of the period</t>
        </is>
      </c>
      <c r="B15" s="6" t="n">
        <v>3597700</v>
      </c>
      <c r="C15" s="6" t="n">
        <v>2476300</v>
      </c>
      <c r="D15" s="4" t="inlineStr">
        <is>
          <t xml:space="preserve"> </t>
        </is>
      </c>
    </row>
    <row r="16">
      <c r="A16" s="4" t="inlineStr">
        <is>
          <t>Outstanding Value at the end of the period</t>
        </is>
      </c>
      <c r="B16" s="5" t="n">
        <v>4612330</v>
      </c>
      <c r="C16" s="6" t="n">
        <v>3597700</v>
      </c>
      <c r="D16" s="6" t="n">
        <v>2476300</v>
      </c>
    </row>
    <row r="17">
      <c r="A17" s="4" t="inlineStr">
        <is>
          <t>Vested or expected to vest at the end of the period</t>
        </is>
      </c>
      <c r="B17" s="5" t="n">
        <v>4612330</v>
      </c>
      <c r="C17" s="4" t="inlineStr">
        <is>
          <t xml:space="preserve"> </t>
        </is>
      </c>
      <c r="D17" s="4" t="inlineStr">
        <is>
          <t xml:space="preserve"> </t>
        </is>
      </c>
    </row>
    <row r="18">
      <c r="A18" s="4" t="inlineStr">
        <is>
          <t>Exercisable and vested at the end of the period</t>
        </is>
      </c>
      <c r="B18" s="6" t="n">
        <v>4612330</v>
      </c>
      <c r="C18" s="4" t="inlineStr">
        <is>
          <t xml:space="preserve"> </t>
        </is>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utstanding at the end of the period</t>
        </is>
      </c>
      <c r="B20" s="4" t="inlineStr">
        <is>
          <t>3 years 11 months 4 days</t>
        </is>
      </c>
      <c r="C20" s="4" t="inlineStr">
        <is>
          <t>4 years 7 months 28 days</t>
        </is>
      </c>
      <c r="D20" s="4" t="inlineStr">
        <is>
          <t>5 years 7 months 13 days</t>
        </is>
      </c>
    </row>
    <row r="21">
      <c r="A21" s="4" t="inlineStr">
        <is>
          <t>Vested or expected to vest at the end of the period</t>
        </is>
      </c>
      <c r="B21" s="4" t="inlineStr">
        <is>
          <t>3 years 11 months 4 days</t>
        </is>
      </c>
      <c r="C21" s="4" t="inlineStr">
        <is>
          <t xml:space="preserve"> </t>
        </is>
      </c>
      <c r="D21" s="4" t="inlineStr">
        <is>
          <t xml:space="preserve"> </t>
        </is>
      </c>
    </row>
    <row r="22">
      <c r="A22" s="4" t="inlineStr">
        <is>
          <t>Exercisable and vested at the end of the period</t>
        </is>
      </c>
      <c r="B22" s="4" t="inlineStr">
        <is>
          <t>3 years 11 months 4 day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9 Months Ended</t>
        </is>
      </c>
    </row>
    <row r="2">
      <c r="B2" s="2" t="inlineStr">
        <is>
          <t>Dec. 31, 2022 $ / shares shares</t>
        </is>
      </c>
    </row>
    <row r="3">
      <c r="A3" s="3" t="inlineStr">
        <is>
          <t>Stock Based Compensation By Exercise Price Range</t>
        </is>
      </c>
      <c r="B3" s="4" t="inlineStr">
        <is>
          <t xml:space="preserve"> </t>
        </is>
      </c>
    </row>
    <row r="4">
      <c r="A4" s="4" t="inlineStr">
        <is>
          <t>Options Outstanding | shares</t>
        </is>
      </c>
      <c r="B4" s="5" t="n">
        <v>2670000</v>
      </c>
    </row>
    <row r="5">
      <c r="A5" s="4" t="inlineStr">
        <is>
          <t>Options Exercisable | shares</t>
        </is>
      </c>
      <c r="B5" s="5" t="n">
        <v>2670000</v>
      </c>
    </row>
    <row r="6">
      <c r="A6" s="4" t="inlineStr">
        <is>
          <t>Range One</t>
        </is>
      </c>
      <c r="B6" s="4" t="inlineStr">
        <is>
          <t xml:space="preserve"> </t>
        </is>
      </c>
    </row>
    <row r="7">
      <c r="A7" s="3" t="inlineStr">
        <is>
          <t>Stock Based Compensation By Exercise Price Range</t>
        </is>
      </c>
      <c r="B7" s="4" t="inlineStr">
        <is>
          <t xml:space="preserve"> </t>
        </is>
      </c>
    </row>
    <row r="8">
      <c r="A8" s="4" t="inlineStr">
        <is>
          <t>Exercise Price, Lower Range</t>
        </is>
      </c>
      <c r="B8" s="8" t="n">
        <v>0.01</v>
      </c>
    </row>
    <row r="9">
      <c r="A9" s="4" t="inlineStr">
        <is>
          <t>Exercise Price, Upper Range</t>
        </is>
      </c>
      <c r="B9" s="8" t="n">
        <v>0.49</v>
      </c>
    </row>
    <row r="10">
      <c r="A10" s="4" t="inlineStr">
        <is>
          <t>Options Outstanding | shares</t>
        </is>
      </c>
      <c r="B10" s="5" t="n">
        <v>1270000</v>
      </c>
    </row>
    <row r="11">
      <c r="A11" s="4" t="inlineStr">
        <is>
          <t>Options Outstanding, Weighted Average Remaining Contractual Term</t>
        </is>
      </c>
      <c r="B11" s="4" t="inlineStr">
        <is>
          <t>2 years 10 months 6 days</t>
        </is>
      </c>
    </row>
    <row r="12">
      <c r="A12" s="4" t="inlineStr">
        <is>
          <t>Options Outstanding, Weighted Average Exercise Price</t>
        </is>
      </c>
      <c r="B12" s="8" t="n">
        <v>0.12</v>
      </c>
    </row>
    <row r="13">
      <c r="A13" s="4" t="inlineStr">
        <is>
          <t>Options Exercisable | shares</t>
        </is>
      </c>
      <c r="B13" s="5" t="n">
        <v>1270000</v>
      </c>
    </row>
    <row r="14">
      <c r="A14" s="4" t="inlineStr">
        <is>
          <t>Options Exercisable, Weighted Average Exercise Price</t>
        </is>
      </c>
      <c r="B14" s="8" t="n">
        <v>0.12</v>
      </c>
    </row>
    <row r="15">
      <c r="A15" s="4" t="inlineStr">
        <is>
          <t>Range Two</t>
        </is>
      </c>
      <c r="B15" s="4" t="inlineStr">
        <is>
          <t xml:space="preserve"> </t>
        </is>
      </c>
    </row>
    <row r="16">
      <c r="A16" s="3" t="inlineStr">
        <is>
          <t>Stock Based Compensation By Exercise Price Range</t>
        </is>
      </c>
      <c r="B16" s="4" t="inlineStr">
        <is>
          <t xml:space="preserve"> </t>
        </is>
      </c>
    </row>
    <row r="17">
      <c r="A17" s="4" t="inlineStr">
        <is>
          <t>Exercise Price, Lower Range</t>
        </is>
      </c>
      <c r="B17" s="14" t="n">
        <v>0.5</v>
      </c>
    </row>
    <row r="18">
      <c r="A18" s="4" t="inlineStr">
        <is>
          <t>Exercise Price, Upper Range</t>
        </is>
      </c>
      <c r="B18" s="8" t="n">
        <v>0.99</v>
      </c>
    </row>
    <row r="19">
      <c r="A19" s="4" t="inlineStr">
        <is>
          <t>Options Outstanding | shares</t>
        </is>
      </c>
      <c r="B19" s="5" t="n">
        <v>1400000</v>
      </c>
    </row>
    <row r="20">
      <c r="A20" s="4" t="inlineStr">
        <is>
          <t>Options Outstanding, Weighted Average Remaining Contractual Term</t>
        </is>
      </c>
      <c r="B20" s="4" t="inlineStr">
        <is>
          <t>4 years 4 months 24 days</t>
        </is>
      </c>
    </row>
    <row r="21">
      <c r="A21" s="4" t="inlineStr">
        <is>
          <t>Options Outstanding, Weighted Average Exercise Price</t>
        </is>
      </c>
      <c r="B21" s="8" t="n">
        <v>0.55</v>
      </c>
    </row>
    <row r="22">
      <c r="A22" s="4" t="inlineStr">
        <is>
          <t>Options Exercisable | shares</t>
        </is>
      </c>
      <c r="B22" s="5" t="n">
        <v>1400000</v>
      </c>
    </row>
    <row r="23">
      <c r="A23" s="4" t="inlineStr">
        <is>
          <t>Options Exercisable, Weighted Average Exercise Price</t>
        </is>
      </c>
      <c r="B23" s="8" t="n">
        <v>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25" customWidth="1" min="6" max="6"/>
    <col width="14" customWidth="1" min="7" max="7"/>
    <col width="25" customWidth="1" min="8" max="8"/>
    <col width="25" customWidth="1" min="9" max="9"/>
    <col width="14" customWidth="1" min="10" max="10"/>
  </cols>
  <sheetData>
    <row r="1">
      <c r="A1" s="1" t="inlineStr">
        <is>
          <t>STOCK-BASED COMPENSATION - Additional information (Details) - USD ($)</t>
        </is>
      </c>
      <c r="D1" s="2" t="inlineStr">
        <is>
          <t>3 Months Ended</t>
        </is>
      </c>
      <c r="F1" s="2" t="inlineStr">
        <is>
          <t>9 Months Ended</t>
        </is>
      </c>
      <c r="H1" s="2" t="inlineStr">
        <is>
          <t>12 Months Ended</t>
        </is>
      </c>
    </row>
    <row r="2">
      <c r="B2" s="2" t="inlineStr">
        <is>
          <t>Jan. 24, 2022</t>
        </is>
      </c>
      <c r="C2" s="2" t="inlineStr">
        <is>
          <t>Sep. 17, 2021</t>
        </is>
      </c>
      <c r="D2" s="2" t="inlineStr">
        <is>
          <t>Dec. 31, 2022</t>
        </is>
      </c>
      <c r="E2" s="2" t="inlineStr">
        <is>
          <t>Sep. 30, 2021</t>
        </is>
      </c>
      <c r="F2" s="2" t="inlineStr">
        <is>
          <t>Dec. 31, 2022</t>
        </is>
      </c>
      <c r="G2" s="2" t="inlineStr">
        <is>
          <t>Dec. 31, 2021</t>
        </is>
      </c>
      <c r="H2" s="2" t="inlineStr">
        <is>
          <t>Mar. 31, 2022</t>
        </is>
      </c>
      <c r="I2" s="2" t="inlineStr">
        <is>
          <t>Mar. 31, 2021</t>
        </is>
      </c>
      <c r="J2" s="2" t="inlineStr">
        <is>
          <t>Aug. 25,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ontractual term (in years)</t>
        </is>
      </c>
      <c r="B4" s="4" t="inlineStr">
        <is>
          <t xml:space="preserve"> </t>
        </is>
      </c>
      <c r="C4" s="4" t="inlineStr">
        <is>
          <t xml:space="preserve"> </t>
        </is>
      </c>
      <c r="D4" s="4" t="inlineStr">
        <is>
          <t xml:space="preserve"> </t>
        </is>
      </c>
      <c r="E4" s="4" t="inlineStr">
        <is>
          <t xml:space="preserve"> </t>
        </is>
      </c>
      <c r="F4" s="4" t="inlineStr">
        <is>
          <t>3 years 11 months 4 days</t>
        </is>
      </c>
      <c r="G4" s="4" t="inlineStr">
        <is>
          <t xml:space="preserve"> </t>
        </is>
      </c>
      <c r="H4" s="4" t="inlineStr">
        <is>
          <t>4 years 7 months 28 days</t>
        </is>
      </c>
      <c r="I4" s="4" t="inlineStr">
        <is>
          <t>5 years 7 months 13 days</t>
        </is>
      </c>
      <c r="J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6" t="n">
        <v>307619</v>
      </c>
      <c r="G5" s="6" t="n">
        <v>141176</v>
      </c>
      <c r="H5" s="4" t="inlineStr">
        <is>
          <t xml:space="preserve"> </t>
        </is>
      </c>
      <c r="I5" s="4" t="inlineStr">
        <is>
          <t xml:space="preserve"> </t>
        </is>
      </c>
      <c r="J5" s="4" t="inlineStr">
        <is>
          <t xml:space="preserve"> </t>
        </is>
      </c>
    </row>
    <row r="6">
      <c r="A6" s="4" t="inlineStr">
        <is>
          <t>Fair value of shares expected to vest</t>
        </is>
      </c>
      <c r="B6" s="6" t="n">
        <v>3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valuation</t>
        </is>
      </c>
      <c r="B7" s="4" t="inlineStr">
        <is>
          <t xml:space="preserve"> </t>
        </is>
      </c>
      <c r="C7" s="4" t="inlineStr">
        <is>
          <t xml:space="preserve"> </t>
        </is>
      </c>
      <c r="D7" s="4" t="inlineStr">
        <is>
          <t xml:space="preserve"> </t>
        </is>
      </c>
      <c r="E7" s="6" t="n">
        <v>4625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 (in shares)</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dco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d a total of shares of restricted stock</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based compensation cost</t>
        </is>
      </c>
      <c r="B17" s="4" t="inlineStr">
        <is>
          <t xml:space="preserve"> </t>
        </is>
      </c>
      <c r="C17" s="6" t="n">
        <v>1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based compensation expense</t>
        </is>
      </c>
      <c r="B18" s="4" t="inlineStr">
        <is>
          <t xml:space="preserve"> </t>
        </is>
      </c>
      <c r="C18" s="4" t="inlineStr">
        <is>
          <t xml:space="preserve"> </t>
        </is>
      </c>
      <c r="D18" s="6" t="n">
        <v>8663</v>
      </c>
      <c r="E18" s="4" t="inlineStr">
        <is>
          <t xml:space="preserve"> </t>
        </is>
      </c>
      <c r="F18" s="5" t="n">
        <v>107309</v>
      </c>
      <c r="G18" s="4" t="inlineStr">
        <is>
          <t xml:space="preserve"> </t>
        </is>
      </c>
      <c r="H18" s="4" t="inlineStr">
        <is>
          <t xml:space="preserve"> </t>
        </is>
      </c>
      <c r="I18" s="4" t="inlineStr">
        <is>
          <t xml:space="preserve"> </t>
        </is>
      </c>
      <c r="J18" s="4" t="inlineStr">
        <is>
          <t xml:space="preserve"> </t>
        </is>
      </c>
    </row>
    <row r="19">
      <c r="A19" s="4" t="inlineStr">
        <is>
          <t>Total unrecognized compensation cost related to restricted stock awards</t>
        </is>
      </c>
      <c r="B19" s="4" t="inlineStr">
        <is>
          <t xml:space="preserve"> </t>
        </is>
      </c>
      <c r="C19" s="4" t="inlineStr">
        <is>
          <t xml:space="preserve"> </t>
        </is>
      </c>
      <c r="D19" s="6" t="n">
        <v>1770</v>
      </c>
      <c r="E19" s="4" t="inlineStr">
        <is>
          <t xml:space="preserve"> </t>
        </is>
      </c>
      <c r="F19" s="6" t="n">
        <v>1770</v>
      </c>
      <c r="G19" s="4" t="inlineStr">
        <is>
          <t xml:space="preserve"> </t>
        </is>
      </c>
      <c r="H19" s="4" t="inlineStr">
        <is>
          <t xml:space="preserve"> </t>
        </is>
      </c>
      <c r="I19" s="4" t="inlineStr">
        <is>
          <t xml:space="preserve"> </t>
        </is>
      </c>
      <c r="J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of common stock</t>
        </is>
      </c>
      <c r="B22" s="4" t="inlineStr">
        <is>
          <t xml:space="preserve"> </t>
        </is>
      </c>
      <c r="C22" s="4" t="inlineStr">
        <is>
          <t xml:space="preserve"> </t>
        </is>
      </c>
      <c r="D22" s="5" t="n">
        <v>5000000</v>
      </c>
      <c r="E22" s="4" t="inlineStr">
        <is>
          <t xml:space="preserve"> </t>
        </is>
      </c>
      <c r="F22" s="5" t="n">
        <v>5000000</v>
      </c>
      <c r="G22" s="4" t="inlineStr">
        <is>
          <t xml:space="preserve"> </t>
        </is>
      </c>
      <c r="H22" s="4" t="inlineStr">
        <is>
          <t xml:space="preserve"> </t>
        </is>
      </c>
      <c r="I22" s="4" t="inlineStr">
        <is>
          <t xml:space="preserve"> </t>
        </is>
      </c>
      <c r="J22" s="4" t="inlineStr">
        <is>
          <t xml:space="preserve"> </t>
        </is>
      </c>
    </row>
    <row r="23">
      <c r="A23" s="4" t="inlineStr">
        <is>
          <t>Shares available for grant</t>
        </is>
      </c>
      <c r="B23" s="4" t="inlineStr">
        <is>
          <t xml:space="preserve"> </t>
        </is>
      </c>
      <c r="C23" s="4" t="inlineStr">
        <is>
          <t xml:space="preserve"> </t>
        </is>
      </c>
      <c r="D23" s="5" t="n">
        <v>1250000</v>
      </c>
      <c r="E23" s="4" t="inlineStr">
        <is>
          <t xml:space="preserve"> </t>
        </is>
      </c>
      <c r="F23" s="5" t="n">
        <v>1250000</v>
      </c>
      <c r="G23" s="4" t="inlineStr">
        <is>
          <t xml:space="preserve"> </t>
        </is>
      </c>
      <c r="H23" s="4" t="inlineStr">
        <is>
          <t xml:space="preserve"> </t>
        </is>
      </c>
      <c r="I23" s="4" t="inlineStr">
        <is>
          <t xml:space="preserve"> </t>
        </is>
      </c>
      <c r="J23" s="4" t="inlineStr">
        <is>
          <t xml:space="preserve"> </t>
        </is>
      </c>
    </row>
    <row r="24">
      <c r="A24" s="4" t="inlineStr">
        <is>
          <t>Shares reserved</t>
        </is>
      </c>
      <c r="B24" s="4" t="inlineStr">
        <is>
          <t xml:space="preserve"> </t>
        </is>
      </c>
      <c r="C24" s="4" t="inlineStr">
        <is>
          <t xml:space="preserve"> </t>
        </is>
      </c>
      <c r="D24" s="5" t="n">
        <v>5000000</v>
      </c>
      <c r="E24" s="4" t="inlineStr">
        <is>
          <t xml:space="preserve"> </t>
        </is>
      </c>
      <c r="F24" s="5" t="n">
        <v>5000000</v>
      </c>
      <c r="G24" s="4" t="inlineStr">
        <is>
          <t xml:space="preserve"> </t>
        </is>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contractual term (in years)</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row>
    <row r="28">
      <c r="A28" s="4" t="inlineStr">
        <is>
          <t>Executive Officers | 2016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award (in shares)</t>
        </is>
      </c>
      <c r="B30" s="5"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cutive cash award</t>
        </is>
      </c>
      <c r="B31" s="6" t="n">
        <v>3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8" customWidth="1" min="1" max="1"/>
    <col width="13" customWidth="1" min="2" max="2"/>
    <col width="27" customWidth="1" min="3" max="3"/>
    <col width="39" customWidth="1" min="4" max="4"/>
    <col width="18" customWidth="1" min="5" max="5"/>
    <col width="13" customWidth="1" min="6" max="6"/>
  </cols>
  <sheetData>
    <row r="1">
      <c r="A1" s="1" t="inlineStr">
        <is>
          <t>CONDENSED CONSOLIDATED STATEMENTS OF STOCKHOLDERS' EQUITY - USD ($)</t>
        </is>
      </c>
      <c r="B1" s="2" t="inlineStr">
        <is>
          <t>Common Stock</t>
        </is>
      </c>
      <c r="C1" s="2" t="inlineStr">
        <is>
          <t>Additional Paid in Capital</t>
        </is>
      </c>
      <c r="D1" s="2" t="inlineStr">
        <is>
          <t>Accumulated Other Comprehensive Income</t>
        </is>
      </c>
      <c r="E1" s="2" t="inlineStr">
        <is>
          <t>Retained Earnings</t>
        </is>
      </c>
      <c r="F1" s="2" t="inlineStr">
        <is>
          <t>Total</t>
        </is>
      </c>
    </row>
    <row r="2">
      <c r="A2" s="4" t="inlineStr">
        <is>
          <t>Balance at Mar. 31, 2021</t>
        </is>
      </c>
      <c r="B2" s="6" t="n">
        <v>2949</v>
      </c>
      <c r="C2" s="6" t="n">
        <v>8944660</v>
      </c>
      <c r="D2" s="6" t="n">
        <v>21838</v>
      </c>
      <c r="E2" s="6" t="n">
        <v>972401</v>
      </c>
      <c r="F2" s="6" t="n">
        <v>9941848</v>
      </c>
    </row>
    <row r="3">
      <c r="A3" s="4" t="inlineStr">
        <is>
          <t>Balance (in shares) at Mar. 31, 2021</t>
        </is>
      </c>
      <c r="B3" s="5" t="n">
        <v>2949866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3500</v>
      </c>
      <c r="D4" s="4" t="inlineStr">
        <is>
          <t xml:space="preserve"> </t>
        </is>
      </c>
      <c r="E4" s="4" t="inlineStr">
        <is>
          <t xml:space="preserve"> </t>
        </is>
      </c>
      <c r="F4" s="5" t="n">
        <v>33500</v>
      </c>
    </row>
    <row r="5">
      <c r="A5" s="4" t="inlineStr">
        <is>
          <t>Net income (loss)</t>
        </is>
      </c>
      <c r="B5" s="4" t="inlineStr">
        <is>
          <t xml:space="preserve"> </t>
        </is>
      </c>
      <c r="C5" s="4" t="inlineStr">
        <is>
          <t xml:space="preserve"> </t>
        </is>
      </c>
      <c r="D5" s="4" t="inlineStr">
        <is>
          <t xml:space="preserve"> </t>
        </is>
      </c>
      <c r="E5" s="5" t="n">
        <v>1371092</v>
      </c>
      <c r="F5" s="5" t="n">
        <v>1371092</v>
      </c>
    </row>
    <row r="6">
      <c r="A6" s="4" t="inlineStr">
        <is>
          <t>Foreign currency translation adjustment</t>
        </is>
      </c>
      <c r="B6" s="4" t="inlineStr">
        <is>
          <t xml:space="preserve"> </t>
        </is>
      </c>
      <c r="C6" s="4" t="inlineStr">
        <is>
          <t xml:space="preserve"> </t>
        </is>
      </c>
      <c r="D6" s="5" t="n">
        <v>42</v>
      </c>
      <c r="E6" s="4" t="inlineStr">
        <is>
          <t xml:space="preserve"> </t>
        </is>
      </c>
      <c r="F6" s="5" t="n">
        <v>42</v>
      </c>
    </row>
    <row r="7">
      <c r="A7" s="4" t="inlineStr">
        <is>
          <t>Balance at Jun. 30, 2021</t>
        </is>
      </c>
      <c r="B7" s="6" t="n">
        <v>2949</v>
      </c>
      <c r="C7" s="5" t="n">
        <v>8978160</v>
      </c>
      <c r="D7" s="5" t="n">
        <v>21880</v>
      </c>
      <c r="E7" s="5" t="n">
        <v>2343493</v>
      </c>
      <c r="F7" s="5" t="n">
        <v>11346482</v>
      </c>
    </row>
    <row r="8">
      <c r="A8" s="4" t="inlineStr">
        <is>
          <t>Balance (in shares) at Jun. 30, 2021</t>
        </is>
      </c>
      <c r="B8" s="5" t="n">
        <v>29498662</v>
      </c>
      <c r="C8" s="4" t="inlineStr">
        <is>
          <t xml:space="preserve"> </t>
        </is>
      </c>
      <c r="D8" s="4" t="inlineStr">
        <is>
          <t xml:space="preserve"> </t>
        </is>
      </c>
      <c r="E8" s="4" t="inlineStr">
        <is>
          <t xml:space="preserve"> </t>
        </is>
      </c>
      <c r="F8" s="4" t="inlineStr">
        <is>
          <t xml:space="preserve"> </t>
        </is>
      </c>
    </row>
    <row r="9">
      <c r="A9" s="4" t="inlineStr">
        <is>
          <t>Balance at Mar. 31, 2021</t>
        </is>
      </c>
      <c r="B9" s="6" t="n">
        <v>2949</v>
      </c>
      <c r="C9" s="5" t="n">
        <v>8944660</v>
      </c>
      <c r="D9" s="5" t="n">
        <v>21838</v>
      </c>
      <c r="E9" s="5" t="n">
        <v>972401</v>
      </c>
      <c r="F9" s="5" t="n">
        <v>9941848</v>
      </c>
    </row>
    <row r="10">
      <c r="A10" s="4" t="inlineStr">
        <is>
          <t>Balance (in shares) at Mar. 31, 2021</t>
        </is>
      </c>
      <c r="B10" s="5" t="n">
        <v>29498662</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300000</v>
      </c>
    </row>
    <row r="12">
      <c r="A12" s="4" t="inlineStr">
        <is>
          <t>Balance at Mar. 31, 2022</t>
        </is>
      </c>
      <c r="B12" s="6" t="n">
        <v>3430</v>
      </c>
      <c r="C12" s="5" t="n">
        <v>14637771</v>
      </c>
      <c r="D12" s="4" t="inlineStr">
        <is>
          <t xml:space="preserve"> </t>
        </is>
      </c>
      <c r="E12" s="5" t="n">
        <v>622567</v>
      </c>
      <c r="F12" s="5" t="n">
        <v>15263768</v>
      </c>
    </row>
    <row r="13">
      <c r="A13" s="4" t="inlineStr">
        <is>
          <t>Balance (in shares) at Mar. 31, 2022</t>
        </is>
      </c>
      <c r="B13" s="5" t="n">
        <v>34307450</v>
      </c>
      <c r="C13" s="4" t="inlineStr">
        <is>
          <t xml:space="preserve"> </t>
        </is>
      </c>
      <c r="D13" s="4" t="inlineStr">
        <is>
          <t xml:space="preserve"> </t>
        </is>
      </c>
      <c r="E13" s="4" t="inlineStr">
        <is>
          <t xml:space="preserve"> </t>
        </is>
      </c>
      <c r="F13" s="4" t="inlineStr">
        <is>
          <t xml:space="preserve"> </t>
        </is>
      </c>
    </row>
    <row r="14">
      <c r="A14" s="4" t="inlineStr">
        <is>
          <t>Balance at Jun. 30, 2021</t>
        </is>
      </c>
      <c r="B14" s="6" t="n">
        <v>2949</v>
      </c>
      <c r="C14" s="5" t="n">
        <v>8978160</v>
      </c>
      <c r="D14" s="5" t="n">
        <v>21880</v>
      </c>
      <c r="E14" s="5" t="n">
        <v>2343493</v>
      </c>
      <c r="F14" s="5" t="n">
        <v>11346482</v>
      </c>
    </row>
    <row r="15">
      <c r="A15" s="4" t="inlineStr">
        <is>
          <t>Balance (in shares) at Jun. 30, 2021</t>
        </is>
      </c>
      <c r="B15" s="5" t="n">
        <v>29498662</v>
      </c>
      <c r="C15" s="4" t="inlineStr">
        <is>
          <t xml:space="preserve"> </t>
        </is>
      </c>
      <c r="D15" s="4" t="inlineStr">
        <is>
          <t xml:space="preserve"> </t>
        </is>
      </c>
      <c r="E15" s="4" t="inlineStr">
        <is>
          <t xml:space="preserve"> </t>
        </is>
      </c>
      <c r="F15" s="4" t="inlineStr">
        <is>
          <t xml:space="preserve"> </t>
        </is>
      </c>
    </row>
    <row r="16">
      <c r="A16" s="4" t="inlineStr">
        <is>
          <t>Restricted stock award</t>
        </is>
      </c>
      <c r="B16" s="6" t="n">
        <v>10</v>
      </c>
      <c r="C16" s="5" t="n">
        <v>-10</v>
      </c>
      <c r="D16" s="4" t="inlineStr">
        <is>
          <t xml:space="preserve"> </t>
        </is>
      </c>
      <c r="E16" s="4" t="inlineStr">
        <is>
          <t xml:space="preserve"> </t>
        </is>
      </c>
      <c r="F16" s="4" t="inlineStr">
        <is>
          <t xml:space="preserve"> </t>
        </is>
      </c>
    </row>
    <row r="17">
      <c r="A17" s="4" t="inlineStr">
        <is>
          <t>Restricted stock award (in shares)</t>
        </is>
      </c>
      <c r="B17" s="5" t="n">
        <v>100000</v>
      </c>
      <c r="C17" s="4" t="inlineStr">
        <is>
          <t xml:space="preserve"> </t>
        </is>
      </c>
      <c r="D17" s="4" t="inlineStr">
        <is>
          <t xml:space="preserve"> </t>
        </is>
      </c>
      <c r="E17" s="4" t="inlineStr">
        <is>
          <t xml:space="preserve"> </t>
        </is>
      </c>
      <c r="F17" s="4" t="inlineStr">
        <is>
          <t xml:space="preserve"> </t>
        </is>
      </c>
    </row>
    <row r="18">
      <c r="A18" s="4" t="inlineStr">
        <is>
          <t>Common stock issued for acquired business</t>
        </is>
      </c>
      <c r="B18" s="6" t="n">
        <v>147</v>
      </c>
      <c r="C18" s="5" t="n">
        <v>2268853</v>
      </c>
      <c r="D18" s="4" t="inlineStr">
        <is>
          <t xml:space="preserve"> </t>
        </is>
      </c>
      <c r="E18" s="4" t="inlineStr">
        <is>
          <t xml:space="preserve"> </t>
        </is>
      </c>
      <c r="F18" s="5" t="n">
        <v>2269000</v>
      </c>
    </row>
    <row r="19">
      <c r="A19" s="4" t="inlineStr">
        <is>
          <t>Common stock issued for acquired business (shares)</t>
        </is>
      </c>
      <c r="B19" s="5" t="n">
        <v>1466061</v>
      </c>
      <c r="C19" s="4" t="inlineStr">
        <is>
          <t xml:space="preserve"> </t>
        </is>
      </c>
      <c r="D19" s="4" t="inlineStr">
        <is>
          <t xml:space="preserve"> </t>
        </is>
      </c>
      <c r="E19" s="4" t="inlineStr">
        <is>
          <t xml:space="preserve"> </t>
        </is>
      </c>
      <c r="F19" s="4" t="inlineStr">
        <is>
          <t xml:space="preserve"> </t>
        </is>
      </c>
    </row>
    <row r="20">
      <c r="A20" s="4" t="inlineStr">
        <is>
          <t>Proceeds from sale of common stock, net</t>
        </is>
      </c>
      <c r="B20" s="6" t="n">
        <v>320</v>
      </c>
      <c r="C20" s="5" t="n">
        <v>3187261</v>
      </c>
      <c r="D20" s="4" t="inlineStr">
        <is>
          <t xml:space="preserve"> </t>
        </is>
      </c>
      <c r="E20" s="4" t="inlineStr">
        <is>
          <t xml:space="preserve"> </t>
        </is>
      </c>
      <c r="F20" s="5" t="n">
        <v>3187581</v>
      </c>
    </row>
    <row r="21">
      <c r="A21" s="4" t="inlineStr">
        <is>
          <t>Proceeds from sale of common stock, net (in shares)</t>
        </is>
      </c>
      <c r="B21" s="5" t="n">
        <v>3202727</v>
      </c>
      <c r="C21" s="4" t="inlineStr">
        <is>
          <t xml:space="preserve"> </t>
        </is>
      </c>
      <c r="D21" s="4" t="inlineStr">
        <is>
          <t xml:space="preserve"> </t>
        </is>
      </c>
      <c r="E21" s="4" t="inlineStr">
        <is>
          <t xml:space="preserve"> </t>
        </is>
      </c>
      <c r="F21" s="4" t="inlineStr">
        <is>
          <t xml:space="preserve"> </t>
        </is>
      </c>
    </row>
    <row r="22">
      <c r="A22" s="4" t="inlineStr">
        <is>
          <t>Issuance of warrants</t>
        </is>
      </c>
      <c r="B22" s="4" t="inlineStr">
        <is>
          <t xml:space="preserve"> </t>
        </is>
      </c>
      <c r="C22" s="5" t="n">
        <v>46256</v>
      </c>
      <c r="D22" s="4" t="inlineStr">
        <is>
          <t xml:space="preserve"> </t>
        </is>
      </c>
      <c r="E22" s="4" t="inlineStr">
        <is>
          <t xml:space="preserve"> </t>
        </is>
      </c>
      <c r="F22" s="5" t="n">
        <v>46256</v>
      </c>
    </row>
    <row r="23">
      <c r="A23" s="4" t="inlineStr">
        <is>
          <t>Stock-based compensation</t>
        </is>
      </c>
      <c r="B23" s="4" t="inlineStr">
        <is>
          <t xml:space="preserve"> </t>
        </is>
      </c>
      <c r="C23" s="5" t="n">
        <v>28566</v>
      </c>
      <c r="D23" s="4" t="inlineStr">
        <is>
          <t xml:space="preserve"> </t>
        </is>
      </c>
      <c r="E23" s="4" t="inlineStr">
        <is>
          <t xml:space="preserve"> </t>
        </is>
      </c>
      <c r="F23" s="5" t="n">
        <v>28566</v>
      </c>
    </row>
    <row r="24">
      <c r="A24" s="4" t="inlineStr">
        <is>
          <t>Net income (loss)</t>
        </is>
      </c>
      <c r="B24" s="4" t="inlineStr">
        <is>
          <t xml:space="preserve"> </t>
        </is>
      </c>
      <c r="C24" s="4" t="inlineStr">
        <is>
          <t xml:space="preserve"> </t>
        </is>
      </c>
      <c r="D24" s="4" t="inlineStr">
        <is>
          <t xml:space="preserve"> </t>
        </is>
      </c>
      <c r="E24" s="5" t="n">
        <v>-220413</v>
      </c>
      <c r="F24" s="5" t="n">
        <v>-220413</v>
      </c>
    </row>
    <row r="25">
      <c r="A25" s="4" t="inlineStr">
        <is>
          <t>Foreign currency translation adjustment</t>
        </is>
      </c>
      <c r="B25" s="4" t="inlineStr">
        <is>
          <t xml:space="preserve"> </t>
        </is>
      </c>
      <c r="C25" s="4" t="inlineStr">
        <is>
          <t xml:space="preserve"> </t>
        </is>
      </c>
      <c r="D25" s="5" t="n">
        <v>-1141</v>
      </c>
      <c r="E25" s="4" t="inlineStr">
        <is>
          <t xml:space="preserve"> </t>
        </is>
      </c>
      <c r="F25" s="5" t="n">
        <v>-1141</v>
      </c>
    </row>
    <row r="26">
      <c r="A26" s="4" t="inlineStr">
        <is>
          <t>Balance at Sep. 30, 2021</t>
        </is>
      </c>
      <c r="B26" s="6" t="n">
        <v>3426</v>
      </c>
      <c r="C26" s="5" t="n">
        <v>14509086</v>
      </c>
      <c r="D26" s="5" t="n">
        <v>20739</v>
      </c>
      <c r="E26" s="5" t="n">
        <v>2123080</v>
      </c>
      <c r="F26" s="5" t="n">
        <v>16656331</v>
      </c>
    </row>
    <row r="27">
      <c r="A27" s="4" t="inlineStr">
        <is>
          <t>Balance (in shares) at Sep. 30, 2021</t>
        </is>
      </c>
      <c r="B27" s="5" t="n">
        <v>34267450</v>
      </c>
      <c r="C27" s="4" t="inlineStr">
        <is>
          <t xml:space="preserve"> </t>
        </is>
      </c>
      <c r="D27" s="4" t="inlineStr">
        <is>
          <t xml:space="preserve"> </t>
        </is>
      </c>
      <c r="E27" s="4" t="inlineStr">
        <is>
          <t xml:space="preserve"> </t>
        </is>
      </c>
      <c r="F27" s="4" t="inlineStr">
        <is>
          <t xml:space="preserve"> </t>
        </is>
      </c>
    </row>
    <row r="28">
      <c r="A28" s="4" t="inlineStr">
        <is>
          <t>Issuance of common stock</t>
        </is>
      </c>
      <c r="B28" s="6" t="n">
        <v>2</v>
      </c>
      <c r="C28" s="5" t="n">
        <v>34998</v>
      </c>
      <c r="D28" s="4" t="inlineStr">
        <is>
          <t xml:space="preserve"> </t>
        </is>
      </c>
      <c r="E28" s="4" t="inlineStr">
        <is>
          <t xml:space="preserve"> </t>
        </is>
      </c>
      <c r="F28" s="5" t="n">
        <v>35000</v>
      </c>
    </row>
    <row r="29">
      <c r="A29" s="4" t="inlineStr">
        <is>
          <t>Issuance of common stock (in shares)</t>
        </is>
      </c>
      <c r="B29" s="5" t="n">
        <v>20000</v>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44109</v>
      </c>
      <c r="D30" s="4" t="inlineStr">
        <is>
          <t xml:space="preserve"> </t>
        </is>
      </c>
      <c r="E30" s="4" t="inlineStr">
        <is>
          <t xml:space="preserve"> </t>
        </is>
      </c>
      <c r="F30" s="5" t="n">
        <v>44109</v>
      </c>
    </row>
    <row r="31">
      <c r="A31" s="4" t="inlineStr">
        <is>
          <t>Net income (loss)</t>
        </is>
      </c>
      <c r="B31" s="4" t="inlineStr">
        <is>
          <t xml:space="preserve"> </t>
        </is>
      </c>
      <c r="C31" s="4" t="inlineStr">
        <is>
          <t xml:space="preserve"> </t>
        </is>
      </c>
      <c r="D31" s="4" t="inlineStr">
        <is>
          <t xml:space="preserve"> </t>
        </is>
      </c>
      <c r="E31" s="5" t="n">
        <v>-904680</v>
      </c>
      <c r="F31" s="5" t="n">
        <v>-904680</v>
      </c>
    </row>
    <row r="32">
      <c r="A32" s="4" t="inlineStr">
        <is>
          <t>Foreign currency translation adjustment</t>
        </is>
      </c>
      <c r="B32" s="4" t="inlineStr">
        <is>
          <t xml:space="preserve"> </t>
        </is>
      </c>
      <c r="C32" s="4" t="inlineStr">
        <is>
          <t xml:space="preserve"> </t>
        </is>
      </c>
      <c r="D32" s="5" t="n">
        <v>-810</v>
      </c>
      <c r="E32" s="4" t="inlineStr">
        <is>
          <t xml:space="preserve"> </t>
        </is>
      </c>
      <c r="F32" s="5" t="n">
        <v>-810</v>
      </c>
    </row>
    <row r="33">
      <c r="A33" s="4" t="inlineStr">
        <is>
          <t>Balance at Dec. 31, 2021</t>
        </is>
      </c>
      <c r="B33" s="6" t="n">
        <v>3428</v>
      </c>
      <c r="C33" s="5" t="n">
        <v>14588193</v>
      </c>
      <c r="D33" s="6" t="n">
        <v>19929</v>
      </c>
      <c r="E33" s="5" t="n">
        <v>1218400</v>
      </c>
      <c r="F33" s="5" t="n">
        <v>15829950</v>
      </c>
    </row>
    <row r="34">
      <c r="A34" s="4" t="inlineStr">
        <is>
          <t>Balance (in shares) at Dec. 31, 2021</t>
        </is>
      </c>
      <c r="B34" s="5" t="n">
        <v>34287450</v>
      </c>
      <c r="C34" s="4" t="inlineStr">
        <is>
          <t xml:space="preserve"> </t>
        </is>
      </c>
      <c r="D34" s="4" t="inlineStr">
        <is>
          <t xml:space="preserve"> </t>
        </is>
      </c>
      <c r="E34" s="4" t="inlineStr">
        <is>
          <t xml:space="preserve"> </t>
        </is>
      </c>
      <c r="F34" s="4" t="inlineStr">
        <is>
          <t xml:space="preserve"> </t>
        </is>
      </c>
    </row>
    <row r="35">
      <c r="A35" s="4" t="inlineStr">
        <is>
          <t>Balance at Mar. 31, 2022</t>
        </is>
      </c>
      <c r="B35" s="6" t="n">
        <v>3430</v>
      </c>
      <c r="C35" s="5" t="n">
        <v>14637771</v>
      </c>
      <c r="D35" s="4" t="inlineStr">
        <is>
          <t xml:space="preserve"> </t>
        </is>
      </c>
      <c r="E35" s="5" t="n">
        <v>622567</v>
      </c>
      <c r="F35" s="5" t="n">
        <v>15263768</v>
      </c>
    </row>
    <row r="36">
      <c r="A36" s="4" t="inlineStr">
        <is>
          <t>Balance (in shares) at Mar. 31, 2022</t>
        </is>
      </c>
      <c r="B36" s="5" t="n">
        <v>34307450</v>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5" t="n">
        <v>52107</v>
      </c>
      <c r="D37" s="4" t="inlineStr">
        <is>
          <t xml:space="preserve"> </t>
        </is>
      </c>
      <c r="E37" s="4" t="inlineStr">
        <is>
          <t xml:space="preserve"> </t>
        </is>
      </c>
      <c r="F37" s="5" t="n">
        <v>52107</v>
      </c>
    </row>
    <row r="38">
      <c r="A38" s="4" t="inlineStr">
        <is>
          <t>Net income (loss)</t>
        </is>
      </c>
      <c r="B38" s="4" t="inlineStr">
        <is>
          <t xml:space="preserve"> </t>
        </is>
      </c>
      <c r="C38" s="4" t="inlineStr">
        <is>
          <t xml:space="preserve"> </t>
        </is>
      </c>
      <c r="D38" s="4" t="inlineStr">
        <is>
          <t xml:space="preserve"> </t>
        </is>
      </c>
      <c r="E38" s="5" t="n">
        <v>-501165</v>
      </c>
      <c r="F38" s="5" t="n">
        <v>-501165</v>
      </c>
    </row>
    <row r="39">
      <c r="A39" s="4" t="inlineStr">
        <is>
          <t>Balance at Jun. 30, 2022</t>
        </is>
      </c>
      <c r="B39" s="6" t="n">
        <v>3430</v>
      </c>
      <c r="C39" s="5" t="n">
        <v>14689878</v>
      </c>
      <c r="D39" s="4" t="inlineStr">
        <is>
          <t xml:space="preserve"> </t>
        </is>
      </c>
      <c r="E39" s="5" t="n">
        <v>121402</v>
      </c>
      <c r="F39" s="5" t="n">
        <v>14814710</v>
      </c>
    </row>
    <row r="40">
      <c r="A40" s="4" t="inlineStr">
        <is>
          <t>Balance (in shares) at Jun. 30, 2022</t>
        </is>
      </c>
      <c r="B40" s="5" t="n">
        <v>34307450</v>
      </c>
      <c r="C40" s="4" t="inlineStr">
        <is>
          <t xml:space="preserve"> </t>
        </is>
      </c>
      <c r="D40" s="4" t="inlineStr">
        <is>
          <t xml:space="preserve"> </t>
        </is>
      </c>
      <c r="E40" s="4" t="inlineStr">
        <is>
          <t xml:space="preserve"> </t>
        </is>
      </c>
      <c r="F40" s="4" t="inlineStr">
        <is>
          <t xml:space="preserve"> </t>
        </is>
      </c>
    </row>
    <row r="41">
      <c r="A41" s="4" t="inlineStr">
        <is>
          <t>Balance at Mar. 31, 2022</t>
        </is>
      </c>
      <c r="B41" s="6" t="n">
        <v>3430</v>
      </c>
      <c r="C41" s="5" t="n">
        <v>14637771</v>
      </c>
      <c r="D41" s="4" t="inlineStr">
        <is>
          <t xml:space="preserve"> </t>
        </is>
      </c>
      <c r="E41" s="5" t="n">
        <v>622567</v>
      </c>
      <c r="F41" s="5" t="n">
        <v>15263768</v>
      </c>
    </row>
    <row r="42">
      <c r="A42" s="4" t="inlineStr">
        <is>
          <t>Balance (in shares) at Mar. 31, 2022</t>
        </is>
      </c>
      <c r="B42" s="5" t="n">
        <v>34307450</v>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100000</v>
      </c>
    </row>
    <row r="44">
      <c r="A44" s="4" t="inlineStr">
        <is>
          <t>Balance at Sep. 30, 2022</t>
        </is>
      </c>
      <c r="B44" s="6" t="n">
        <v>3444</v>
      </c>
      <c r="C44" s="5" t="n">
        <v>14936713</v>
      </c>
      <c r="D44" s="4" t="inlineStr">
        <is>
          <t xml:space="preserve"> </t>
        </is>
      </c>
      <c r="E44" s="5" t="n">
        <v>512346</v>
      </c>
      <c r="F44" s="5" t="n">
        <v>15452503</v>
      </c>
    </row>
    <row r="45">
      <c r="A45" s="4" t="inlineStr">
        <is>
          <t>Balance (in shares) at Sep. 30, 2022</t>
        </is>
      </c>
      <c r="B45" s="5" t="n">
        <v>34443959</v>
      </c>
      <c r="C45" s="4" t="inlineStr">
        <is>
          <t xml:space="preserve"> </t>
        </is>
      </c>
      <c r="D45" s="4" t="inlineStr">
        <is>
          <t xml:space="preserve"> </t>
        </is>
      </c>
      <c r="E45" s="4" t="inlineStr">
        <is>
          <t xml:space="preserve"> </t>
        </is>
      </c>
      <c r="F45" s="4" t="inlineStr">
        <is>
          <t xml:space="preserve"> </t>
        </is>
      </c>
    </row>
    <row r="46">
      <c r="A46" s="4" t="inlineStr">
        <is>
          <t>Balance at Jun. 30, 2022</t>
        </is>
      </c>
      <c r="B46" s="6" t="n">
        <v>3430</v>
      </c>
      <c r="C46" s="5" t="n">
        <v>14689878</v>
      </c>
      <c r="D46" s="4" t="inlineStr">
        <is>
          <t xml:space="preserve"> </t>
        </is>
      </c>
      <c r="E46" s="5" t="n">
        <v>121402</v>
      </c>
      <c r="F46" s="5" t="n">
        <v>14814710</v>
      </c>
    </row>
    <row r="47">
      <c r="A47" s="4" t="inlineStr">
        <is>
          <t>Balance (in shares) at Jun. 30, 2022</t>
        </is>
      </c>
      <c r="B47" s="5" t="n">
        <v>34307450</v>
      </c>
      <c r="C47" s="4" t="inlineStr">
        <is>
          <t xml:space="preserve"> </t>
        </is>
      </c>
      <c r="D47" s="4" t="inlineStr">
        <is>
          <t xml:space="preserve"> </t>
        </is>
      </c>
      <c r="E47" s="4" t="inlineStr">
        <is>
          <t xml:space="preserve"> </t>
        </is>
      </c>
      <c r="F47" s="4" t="inlineStr">
        <is>
          <t xml:space="preserve"> </t>
        </is>
      </c>
    </row>
    <row r="48">
      <c r="A48" s="4" t="inlineStr">
        <is>
          <t>Stock-based compensation</t>
        </is>
      </c>
      <c r="B48" s="4" t="inlineStr">
        <is>
          <t xml:space="preserve"> </t>
        </is>
      </c>
      <c r="C48" s="5" t="n">
        <v>46539</v>
      </c>
      <c r="D48" s="4" t="inlineStr">
        <is>
          <t xml:space="preserve"> </t>
        </is>
      </c>
      <c r="E48" s="4" t="inlineStr">
        <is>
          <t xml:space="preserve"> </t>
        </is>
      </c>
      <c r="F48" s="5" t="n">
        <v>46539</v>
      </c>
    </row>
    <row r="49">
      <c r="A49" s="4" t="inlineStr">
        <is>
          <t>Stock issued for contingent consideration</t>
        </is>
      </c>
      <c r="B49" s="6" t="n">
        <v>4</v>
      </c>
      <c r="C49" s="5" t="n">
        <v>56306</v>
      </c>
      <c r="D49" s="4" t="inlineStr">
        <is>
          <t xml:space="preserve"> </t>
        </is>
      </c>
      <c r="E49" s="4" t="inlineStr">
        <is>
          <t xml:space="preserve"> </t>
        </is>
      </c>
      <c r="F49" s="5" t="n">
        <v>56310</v>
      </c>
    </row>
    <row r="50">
      <c r="A50" s="4" t="inlineStr">
        <is>
          <t>Stock issued for contingent consideration (in shares)</t>
        </is>
      </c>
      <c r="B50" s="5" t="n">
        <v>36509</v>
      </c>
      <c r="C50" s="4" t="inlineStr">
        <is>
          <t xml:space="preserve"> </t>
        </is>
      </c>
      <c r="D50" s="4" t="inlineStr">
        <is>
          <t xml:space="preserve"> </t>
        </is>
      </c>
      <c r="E50" s="4" t="inlineStr">
        <is>
          <t xml:space="preserve"> </t>
        </is>
      </c>
      <c r="F50" s="4" t="inlineStr">
        <is>
          <t xml:space="preserve"> </t>
        </is>
      </c>
    </row>
    <row r="51">
      <c r="A51" s="4" t="inlineStr">
        <is>
          <t>Stock award nonemployee directors</t>
        </is>
      </c>
      <c r="B51" s="6" t="n">
        <v>10</v>
      </c>
      <c r="C51" s="5" t="n">
        <v>143990</v>
      </c>
      <c r="D51" s="4" t="inlineStr">
        <is>
          <t xml:space="preserve"> </t>
        </is>
      </c>
      <c r="E51" s="4" t="inlineStr">
        <is>
          <t xml:space="preserve"> </t>
        </is>
      </c>
      <c r="F51" s="5" t="n">
        <v>144000</v>
      </c>
    </row>
    <row r="52">
      <c r="A52" s="4" t="inlineStr">
        <is>
          <t>Stock award nonemployee directors (in shares)</t>
        </is>
      </c>
      <c r="B52" s="5" t="n">
        <v>100000</v>
      </c>
      <c r="C52" s="4" t="inlineStr">
        <is>
          <t xml:space="preserve"> </t>
        </is>
      </c>
      <c r="D52" s="4" t="inlineStr">
        <is>
          <t xml:space="preserve"> </t>
        </is>
      </c>
      <c r="E52" s="4" t="inlineStr">
        <is>
          <t xml:space="preserve"> </t>
        </is>
      </c>
      <c r="F52" s="4" t="inlineStr">
        <is>
          <t xml:space="preserve"> </t>
        </is>
      </c>
    </row>
    <row r="53">
      <c r="A53" s="4" t="inlineStr">
        <is>
          <t>Net income (loss)</t>
        </is>
      </c>
      <c r="B53" s="4" t="inlineStr">
        <is>
          <t xml:space="preserve"> </t>
        </is>
      </c>
      <c r="C53" s="4" t="inlineStr">
        <is>
          <t xml:space="preserve"> </t>
        </is>
      </c>
      <c r="D53" s="4" t="inlineStr">
        <is>
          <t xml:space="preserve"> </t>
        </is>
      </c>
      <c r="E53" s="5" t="n">
        <v>390944</v>
      </c>
      <c r="F53" s="5" t="n">
        <v>390944</v>
      </c>
    </row>
    <row r="54">
      <c r="A54" s="4" t="inlineStr">
        <is>
          <t>Balance at Sep. 30, 2022</t>
        </is>
      </c>
      <c r="B54" s="6" t="n">
        <v>3444</v>
      </c>
      <c r="C54" s="5" t="n">
        <v>14936713</v>
      </c>
      <c r="D54" s="4" t="inlineStr">
        <is>
          <t xml:space="preserve"> </t>
        </is>
      </c>
      <c r="E54" s="5" t="n">
        <v>512346</v>
      </c>
      <c r="F54" s="5" t="n">
        <v>15452503</v>
      </c>
    </row>
    <row r="55">
      <c r="A55" s="4" t="inlineStr">
        <is>
          <t>Balance (in shares) at Sep. 30, 2022</t>
        </is>
      </c>
      <c r="B55" s="5" t="n">
        <v>34443959</v>
      </c>
      <c r="C55" s="4" t="inlineStr">
        <is>
          <t xml:space="preserve"> </t>
        </is>
      </c>
      <c r="D55" s="4" t="inlineStr">
        <is>
          <t xml:space="preserve"> </t>
        </is>
      </c>
      <c r="E55" s="4" t="inlineStr">
        <is>
          <t xml:space="preserve"> </t>
        </is>
      </c>
      <c r="F55" s="4" t="inlineStr">
        <is>
          <t xml:space="preserve"> </t>
        </is>
      </c>
    </row>
    <row r="56">
      <c r="A56" s="4" t="inlineStr">
        <is>
          <t>Stock-based compensation</t>
        </is>
      </c>
      <c r="B56" s="4" t="inlineStr">
        <is>
          <t xml:space="preserve"> </t>
        </is>
      </c>
      <c r="C56" s="5" t="n">
        <v>8663</v>
      </c>
      <c r="D56" s="4" t="inlineStr">
        <is>
          <t xml:space="preserve"> </t>
        </is>
      </c>
      <c r="E56" s="4" t="inlineStr">
        <is>
          <t xml:space="preserve"> </t>
        </is>
      </c>
      <c r="F56" s="5" t="n">
        <v>8663</v>
      </c>
    </row>
    <row r="57">
      <c r="A57" s="4" t="inlineStr">
        <is>
          <t>Net income (loss)</t>
        </is>
      </c>
      <c r="B57" s="4" t="inlineStr">
        <is>
          <t xml:space="preserve"> </t>
        </is>
      </c>
      <c r="C57" s="4" t="inlineStr">
        <is>
          <t xml:space="preserve"> </t>
        </is>
      </c>
      <c r="D57" s="4" t="inlineStr">
        <is>
          <t xml:space="preserve"> </t>
        </is>
      </c>
      <c r="E57" s="5" t="n">
        <v>133975</v>
      </c>
      <c r="F57" s="5" t="n">
        <v>133975</v>
      </c>
    </row>
    <row r="58">
      <c r="A58" s="4" t="inlineStr">
        <is>
          <t>Balance at Dec. 31, 2022</t>
        </is>
      </c>
      <c r="B58" s="6" t="n">
        <v>3444</v>
      </c>
      <c r="C58" s="6" t="n">
        <v>14945376</v>
      </c>
      <c r="D58" s="4" t="inlineStr">
        <is>
          <t xml:space="preserve"> </t>
        </is>
      </c>
      <c r="E58" s="6" t="n">
        <v>646321</v>
      </c>
      <c r="F58" s="6" t="n">
        <v>15595141</v>
      </c>
    </row>
    <row r="59">
      <c r="A59" s="4" t="inlineStr">
        <is>
          <t>Balance (in shares) at Dec. 31, 2022</t>
        </is>
      </c>
      <c r="B59" s="5" t="n">
        <v>34443959</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Board of directors common stock award (Details) - USD ($)</t>
        </is>
      </c>
      <c r="C1" s="2" t="inlineStr">
        <is>
          <t>3 Months Ended</t>
        </is>
      </c>
    </row>
    <row r="2">
      <c r="B2" s="2" t="inlineStr">
        <is>
          <t>Sep. 15, 2022</t>
        </is>
      </c>
      <c r="C2" s="2" t="inlineStr">
        <is>
          <t>Sep. 30, 2022</t>
        </is>
      </c>
    </row>
    <row r="3">
      <c r="A3" s="3" t="inlineStr">
        <is>
          <t>STOCK-BASED COMPENSATION</t>
        </is>
      </c>
      <c r="B3" s="4" t="inlineStr">
        <is>
          <t xml:space="preserve"> </t>
        </is>
      </c>
      <c r="C3" s="4" t="inlineStr">
        <is>
          <t xml:space="preserve"> </t>
        </is>
      </c>
    </row>
    <row r="4">
      <c r="A4" s="4" t="inlineStr">
        <is>
          <t>Fair value of the award</t>
        </is>
      </c>
      <c r="B4" s="4" t="inlineStr">
        <is>
          <t xml:space="preserve"> </t>
        </is>
      </c>
      <c r="C4" s="6" t="n">
        <v>144000</v>
      </c>
    </row>
    <row r="5">
      <c r="A5" s="4" t="inlineStr">
        <is>
          <t>Common Stock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of fully vested stock awards granted</t>
        </is>
      </c>
      <c r="B7" s="4" t="inlineStr">
        <is>
          <t xml:space="preserve"> </t>
        </is>
      </c>
      <c r="C7" s="5" t="n">
        <v>100000</v>
      </c>
    </row>
    <row r="8">
      <c r="A8" s="4" t="inlineStr">
        <is>
          <t>Fair value of the award</t>
        </is>
      </c>
      <c r="B8" s="4" t="inlineStr">
        <is>
          <t xml:space="preserve"> </t>
        </is>
      </c>
      <c r="C8" s="6" t="n">
        <v>10</v>
      </c>
    </row>
    <row r="9">
      <c r="A9" s="4" t="inlineStr">
        <is>
          <t>Board of Directors | Options | Common Stock [Member]</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Number of shares of fully vested stock awards granted</t>
        </is>
      </c>
      <c r="B11" s="5" t="n">
        <v>100000</v>
      </c>
      <c r="C11" s="4" t="inlineStr">
        <is>
          <t xml:space="preserve"> </t>
        </is>
      </c>
    </row>
    <row r="12">
      <c r="A12" s="4" t="inlineStr">
        <is>
          <t>Non-employee director | Option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Fair value of the award</t>
        </is>
      </c>
      <c r="B14" s="6" t="n">
        <v>144000</v>
      </c>
      <c r="C14" s="4" t="inlineStr">
        <is>
          <t xml:space="preserve"> </t>
        </is>
      </c>
    </row>
    <row r="15">
      <c r="A15" s="4" t="inlineStr">
        <is>
          <t>Non-employee director | Options | Common Stock [Member]</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Number of shares of fully vested stock awards granted</t>
        </is>
      </c>
      <c r="B17" s="5" t="n">
        <v>25000</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CONCENTRATION OF CREDIT RISK (Details)</t>
        </is>
      </c>
      <c r="B1" s="2" t="inlineStr">
        <is>
          <t>9 Months Ended</t>
        </is>
      </c>
      <c r="C1" s="2" t="inlineStr">
        <is>
          <t>12 Months Ended</t>
        </is>
      </c>
    </row>
    <row r="2">
      <c r="B2" s="2" t="inlineStr">
        <is>
          <t>Dec. 31, 2022 USD ($)</t>
        </is>
      </c>
      <c r="C2" s="2" t="inlineStr">
        <is>
          <t>Mar. 31, 2022 USD ($)</t>
        </is>
      </c>
    </row>
    <row r="3">
      <c r="A3" s="3" t="inlineStr">
        <is>
          <t>Concentration of credit risk and major customers</t>
        </is>
      </c>
      <c r="B3" s="4" t="inlineStr">
        <is>
          <t xml:space="preserve"> </t>
        </is>
      </c>
      <c r="C3" s="4" t="inlineStr">
        <is>
          <t xml:space="preserve"> </t>
        </is>
      </c>
    </row>
    <row r="4">
      <c r="A4" s="4" t="inlineStr">
        <is>
          <t>Accounts receivable</t>
        </is>
      </c>
      <c r="B4" s="6" t="n">
        <v>2927407</v>
      </c>
      <c r="C4" s="6" t="n">
        <v>3009249</v>
      </c>
    </row>
    <row r="5">
      <c r="A5" s="4" t="inlineStr">
        <is>
          <t>Accounts Receivable | Customer concentration risk | Customer A</t>
        </is>
      </c>
      <c r="B5" s="4" t="inlineStr">
        <is>
          <t xml:space="preserve"> </t>
        </is>
      </c>
      <c r="C5" s="4" t="inlineStr">
        <is>
          <t xml:space="preserve"> </t>
        </is>
      </c>
    </row>
    <row r="6">
      <c r="A6" s="3" t="inlineStr">
        <is>
          <t>Concentration of credit risk and major customers</t>
        </is>
      </c>
      <c r="B6" s="4" t="inlineStr">
        <is>
          <t xml:space="preserve"> </t>
        </is>
      </c>
      <c r="C6" s="4" t="inlineStr">
        <is>
          <t xml:space="preserve"> </t>
        </is>
      </c>
    </row>
    <row r="7">
      <c r="A7" s="4" t="inlineStr">
        <is>
          <t>Accounts receivable</t>
        </is>
      </c>
      <c r="B7" s="4" t="inlineStr">
        <is>
          <t xml:space="preserve"> </t>
        </is>
      </c>
      <c r="C7" s="6" t="n">
        <v>1079264</v>
      </c>
    </row>
    <row r="8">
      <c r="A8" s="4" t="inlineStr">
        <is>
          <t>Concentration risk percentage</t>
        </is>
      </c>
      <c r="B8" s="4" t="inlineStr">
        <is>
          <t xml:space="preserve"> </t>
        </is>
      </c>
      <c r="C8" s="10" t="n">
        <v>0.36</v>
      </c>
    </row>
    <row r="9">
      <c r="A9" s="4" t="inlineStr">
        <is>
          <t>Accounts Receivable | Customer concentration risk | Customer B</t>
        </is>
      </c>
      <c r="B9" s="4" t="inlineStr">
        <is>
          <t xml:space="preserve"> </t>
        </is>
      </c>
      <c r="C9" s="4" t="inlineStr">
        <is>
          <t xml:space="preserve"> </t>
        </is>
      </c>
    </row>
    <row r="10">
      <c r="A10" s="3" t="inlineStr">
        <is>
          <t>Concentration of credit risk and major customers</t>
        </is>
      </c>
      <c r="B10" s="4" t="inlineStr">
        <is>
          <t xml:space="preserve"> </t>
        </is>
      </c>
      <c r="C10" s="4" t="inlineStr">
        <is>
          <t xml:space="preserve"> </t>
        </is>
      </c>
    </row>
    <row r="11">
      <c r="A11" s="4" t="inlineStr">
        <is>
          <t>Accounts receivable</t>
        </is>
      </c>
      <c r="B11" s="4" t="inlineStr">
        <is>
          <t xml:space="preserve"> </t>
        </is>
      </c>
      <c r="C11" s="6" t="n">
        <v>436051</v>
      </c>
    </row>
    <row r="12">
      <c r="A12" s="4" t="inlineStr">
        <is>
          <t>Concentration risk percentage</t>
        </is>
      </c>
      <c r="B12" s="4" t="inlineStr">
        <is>
          <t xml:space="preserve"> </t>
        </is>
      </c>
      <c r="C12" s="10" t="n">
        <v>0.14</v>
      </c>
    </row>
    <row r="13">
      <c r="A13" s="4" t="inlineStr">
        <is>
          <t>Accounts Receivable | Customer concentration risk | Customer C</t>
        </is>
      </c>
      <c r="B13" s="4" t="inlineStr">
        <is>
          <t xml:space="preserve"> </t>
        </is>
      </c>
      <c r="C13" s="4" t="inlineStr">
        <is>
          <t xml:space="preserve"> </t>
        </is>
      </c>
    </row>
    <row r="14">
      <c r="A14" s="3" t="inlineStr">
        <is>
          <t>Concentration of credit risk and major customers</t>
        </is>
      </c>
      <c r="B14" s="4" t="inlineStr">
        <is>
          <t xml:space="preserve"> </t>
        </is>
      </c>
      <c r="C14" s="4" t="inlineStr">
        <is>
          <t xml:space="preserve"> </t>
        </is>
      </c>
    </row>
    <row r="15">
      <c r="A15" s="4" t="inlineStr">
        <is>
          <t>Accounts receivable</t>
        </is>
      </c>
      <c r="B15" s="6" t="n">
        <v>745459</v>
      </c>
      <c r="C15" s="4" t="inlineStr">
        <is>
          <t xml:space="preserve"> </t>
        </is>
      </c>
    </row>
    <row r="16">
      <c r="A16" s="4" t="inlineStr">
        <is>
          <t>Concentration risk percentage</t>
        </is>
      </c>
      <c r="B16" s="10" t="n">
        <v>0.26</v>
      </c>
      <c r="C16" s="4" t="inlineStr">
        <is>
          <t xml:space="preserve"> </t>
        </is>
      </c>
    </row>
    <row r="17">
      <c r="A17" s="4" t="inlineStr">
        <is>
          <t>Accounts Receivable | Customer concentration risk | Customer D</t>
        </is>
      </c>
      <c r="B17" s="4" t="inlineStr">
        <is>
          <t xml:space="preserve"> </t>
        </is>
      </c>
      <c r="C17" s="4" t="inlineStr">
        <is>
          <t xml:space="preserve"> </t>
        </is>
      </c>
    </row>
    <row r="18">
      <c r="A18" s="3" t="inlineStr">
        <is>
          <t>Concentration of credit risk and major customers</t>
        </is>
      </c>
      <c r="B18" s="4" t="inlineStr">
        <is>
          <t xml:space="preserve"> </t>
        </is>
      </c>
      <c r="C18" s="4" t="inlineStr">
        <is>
          <t xml:space="preserve"> </t>
        </is>
      </c>
    </row>
    <row r="19">
      <c r="A19" s="4" t="inlineStr">
        <is>
          <t>Accounts receivable</t>
        </is>
      </c>
      <c r="B19" s="4" t="inlineStr">
        <is>
          <t xml:space="preserve"> </t>
        </is>
      </c>
      <c r="C19" s="6" t="n">
        <v>382789</v>
      </c>
    </row>
    <row r="20">
      <c r="A20" s="4" t="inlineStr">
        <is>
          <t>Concentration risk percentage</t>
        </is>
      </c>
      <c r="B20" s="4" t="inlineStr">
        <is>
          <t xml:space="preserve"> </t>
        </is>
      </c>
      <c r="C20" s="10" t="n">
        <v>0.13</v>
      </c>
    </row>
    <row r="21">
      <c r="A21" s="4" t="inlineStr">
        <is>
          <t>Accounts Receivable | Customer concentration risk | Customer E</t>
        </is>
      </c>
      <c r="B21" s="4" t="inlineStr">
        <is>
          <t xml:space="preserve"> </t>
        </is>
      </c>
      <c r="C21" s="4" t="inlineStr">
        <is>
          <t xml:space="preserve"> </t>
        </is>
      </c>
    </row>
    <row r="22">
      <c r="A22" s="3" t="inlineStr">
        <is>
          <t>Concentration of credit risk and major customers</t>
        </is>
      </c>
      <c r="B22" s="4" t="inlineStr">
        <is>
          <t xml:space="preserve"> </t>
        </is>
      </c>
      <c r="C22" s="4" t="inlineStr">
        <is>
          <t xml:space="preserve"> </t>
        </is>
      </c>
    </row>
    <row r="23">
      <c r="A23" s="4" t="inlineStr">
        <is>
          <t>Accounts receivable</t>
        </is>
      </c>
      <c r="B23" s="6" t="n">
        <v>688979</v>
      </c>
      <c r="C23" s="4" t="inlineStr">
        <is>
          <t xml:space="preserve"> </t>
        </is>
      </c>
    </row>
    <row r="24">
      <c r="A24" s="4" t="inlineStr">
        <is>
          <t>Concentration risk percentage</t>
        </is>
      </c>
      <c r="B24" s="10" t="n">
        <v>0.24</v>
      </c>
      <c r="C24" s="4" t="inlineStr">
        <is>
          <t xml:space="preserve"> </t>
        </is>
      </c>
    </row>
    <row r="25">
      <c r="A25" s="4" t="inlineStr">
        <is>
          <t>Accounts Receivable | Customer concentration risk | Customer F</t>
        </is>
      </c>
      <c r="B25" s="4" t="inlineStr">
        <is>
          <t xml:space="preserve"> </t>
        </is>
      </c>
      <c r="C25" s="4" t="inlineStr">
        <is>
          <t xml:space="preserve"> </t>
        </is>
      </c>
    </row>
    <row r="26">
      <c r="A26" s="3" t="inlineStr">
        <is>
          <t>Concentration of credit risk and major customers</t>
        </is>
      </c>
      <c r="B26" s="4" t="inlineStr">
        <is>
          <t xml:space="preserve"> </t>
        </is>
      </c>
      <c r="C26" s="4" t="inlineStr">
        <is>
          <t xml:space="preserve"> </t>
        </is>
      </c>
    </row>
    <row r="27">
      <c r="A27" s="4" t="inlineStr">
        <is>
          <t>Accounts receivable</t>
        </is>
      </c>
      <c r="B27" s="4" t="inlineStr">
        <is>
          <t xml:space="preserve"> </t>
        </is>
      </c>
      <c r="C27" s="6" t="n">
        <v>309500</v>
      </c>
    </row>
    <row r="28">
      <c r="A28" s="4" t="inlineStr">
        <is>
          <t>Concentration risk percentage</t>
        </is>
      </c>
      <c r="B28" s="4" t="inlineStr">
        <is>
          <t xml:space="preserve"> </t>
        </is>
      </c>
      <c r="C28" s="10" t="n">
        <v>0.1</v>
      </c>
    </row>
    <row r="29">
      <c r="A29" s="4" t="inlineStr">
        <is>
          <t>Accounts Receivable | Customer concentration risk | Customer G</t>
        </is>
      </c>
      <c r="B29" s="4" t="inlineStr">
        <is>
          <t xml:space="preserve"> </t>
        </is>
      </c>
      <c r="C29" s="4" t="inlineStr">
        <is>
          <t xml:space="preserve"> </t>
        </is>
      </c>
    </row>
    <row r="30">
      <c r="A30" s="3" t="inlineStr">
        <is>
          <t>Concentration of credit risk and major customers</t>
        </is>
      </c>
      <c r="B30" s="4" t="inlineStr">
        <is>
          <t xml:space="preserve"> </t>
        </is>
      </c>
      <c r="C30" s="4" t="inlineStr">
        <is>
          <t xml:space="preserve"> </t>
        </is>
      </c>
    </row>
    <row r="31">
      <c r="A31" s="4" t="inlineStr">
        <is>
          <t>Accounts receivable</t>
        </is>
      </c>
      <c r="B31" s="6" t="n">
        <v>490176</v>
      </c>
      <c r="C31" s="4" t="inlineStr">
        <is>
          <t xml:space="preserve"> </t>
        </is>
      </c>
    </row>
    <row r="32">
      <c r="A32" s="4" t="inlineStr">
        <is>
          <t>Concentration risk percentage</t>
        </is>
      </c>
      <c r="B32" s="10" t="n">
        <v>0.17</v>
      </c>
      <c r="C32" s="4" t="inlineStr">
        <is>
          <t xml:space="preserve"> </t>
        </is>
      </c>
    </row>
    <row r="33">
      <c r="A33" s="4" t="inlineStr">
        <is>
          <t>Accounts Receivable | Customer concentration risk | Customer H</t>
        </is>
      </c>
      <c r="B33" s="4" t="inlineStr">
        <is>
          <t xml:space="preserve"> </t>
        </is>
      </c>
      <c r="C33" s="4" t="inlineStr">
        <is>
          <t xml:space="preserve"> </t>
        </is>
      </c>
    </row>
    <row r="34">
      <c r="A34" s="3" t="inlineStr">
        <is>
          <t>Concentration of credit risk and major customers</t>
        </is>
      </c>
      <c r="B34" s="4" t="inlineStr">
        <is>
          <t xml:space="preserve"> </t>
        </is>
      </c>
      <c r="C34" s="4" t="inlineStr">
        <is>
          <t xml:space="preserve"> </t>
        </is>
      </c>
    </row>
    <row r="35">
      <c r="A35" s="4" t="inlineStr">
        <is>
          <t>Accounts receivable</t>
        </is>
      </c>
      <c r="B35" s="6" t="n">
        <v>434802</v>
      </c>
      <c r="C35" s="4" t="inlineStr">
        <is>
          <t xml:space="preserve"> </t>
        </is>
      </c>
    </row>
    <row r="36">
      <c r="A36" s="4" t="inlineStr">
        <is>
          <t>Concentration risk percentage</t>
        </is>
      </c>
      <c r="B36" s="10" t="n">
        <v>0.15</v>
      </c>
      <c r="C36" s="4" t="inlineStr">
        <is>
          <t xml:space="preserve"> </t>
        </is>
      </c>
    </row>
    <row r="37">
      <c r="A37" s="4" t="inlineStr">
        <is>
          <t>Accounts Receivable | Customer concentration risk | Customers</t>
        </is>
      </c>
      <c r="B37" s="4" t="inlineStr">
        <is>
          <t xml:space="preserve"> </t>
        </is>
      </c>
      <c r="C37" s="4" t="inlineStr">
        <is>
          <t xml:space="preserve"> </t>
        </is>
      </c>
    </row>
    <row r="38">
      <c r="A38" s="3" t="inlineStr">
        <is>
          <t>Concentration of credit risk and major customers</t>
        </is>
      </c>
      <c r="B38" s="4" t="inlineStr">
        <is>
          <t xml:space="preserve"> </t>
        </is>
      </c>
      <c r="C38" s="4" t="inlineStr">
        <is>
          <t xml:space="preserve"> </t>
        </is>
      </c>
    </row>
    <row r="39">
      <c r="A39" s="4" t="inlineStr">
        <is>
          <t>Concentration risk percentage</t>
        </is>
      </c>
      <c r="B39" s="10" t="n">
        <v>0.1</v>
      </c>
      <c r="C39" s="4" t="inlineStr">
        <is>
          <t xml:space="preserve"> </t>
        </is>
      </c>
    </row>
    <row r="40">
      <c r="A40" s="4" t="inlineStr">
        <is>
          <t>Trade Receivables</t>
        </is>
      </c>
      <c r="B40" s="4" t="inlineStr">
        <is>
          <t xml:space="preserve"> </t>
        </is>
      </c>
      <c r="C40" s="4" t="inlineStr">
        <is>
          <t xml:space="preserve"> </t>
        </is>
      </c>
    </row>
    <row r="41">
      <c r="A41" s="3" t="inlineStr">
        <is>
          <t>Concentration of credit risk and major customers</t>
        </is>
      </c>
      <c r="B41" s="4" t="inlineStr">
        <is>
          <t xml:space="preserve"> </t>
        </is>
      </c>
      <c r="C41" s="4" t="inlineStr">
        <is>
          <t xml:space="preserve"> </t>
        </is>
      </c>
    </row>
    <row r="42">
      <c r="A42" s="4" t="inlineStr">
        <is>
          <t>Number of significant customers</t>
        </is>
      </c>
      <c r="B42" s="5" t="n">
        <v>4</v>
      </c>
      <c r="C42" s="4" t="inlineStr">
        <is>
          <t xml:space="preserve"> </t>
        </is>
      </c>
    </row>
    <row r="43">
      <c r="A43" s="4" t="inlineStr">
        <is>
          <t>Trade Receivables | Customer concentration risk | Customers ACD</t>
        </is>
      </c>
      <c r="B43" s="4" t="inlineStr">
        <is>
          <t xml:space="preserve"> </t>
        </is>
      </c>
      <c r="C43" s="4" t="inlineStr">
        <is>
          <t xml:space="preserve"> </t>
        </is>
      </c>
    </row>
    <row r="44">
      <c r="A44" s="3" t="inlineStr">
        <is>
          <t>Concentration of credit risk and major customers</t>
        </is>
      </c>
      <c r="B44" s="4" t="inlineStr">
        <is>
          <t xml:space="preserve"> </t>
        </is>
      </c>
      <c r="C44" s="4" t="inlineStr">
        <is>
          <t xml:space="preserve"> </t>
        </is>
      </c>
    </row>
    <row r="45">
      <c r="A45" s="4" t="inlineStr">
        <is>
          <t>Concentration risk percentage</t>
        </is>
      </c>
      <c r="B45" s="10" t="n">
        <v>0.82</v>
      </c>
      <c r="C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2</t>
        </is>
      </c>
      <c r="C1" s="2" t="inlineStr">
        <is>
          <t>Mar. 31, 2022</t>
        </is>
      </c>
    </row>
    <row r="2">
      <c r="A2" s="3" t="inlineStr">
        <is>
          <t>OTHER CURRENT ASSETS</t>
        </is>
      </c>
      <c r="B2" s="4" t="inlineStr">
        <is>
          <t xml:space="preserve"> </t>
        </is>
      </c>
      <c r="C2" s="4" t="inlineStr">
        <is>
          <t xml:space="preserve"> </t>
        </is>
      </c>
    </row>
    <row r="3">
      <c r="A3" s="4" t="inlineStr">
        <is>
          <t>Prepaid taxes</t>
        </is>
      </c>
      <c r="B3" s="6" t="n">
        <v>34814</v>
      </c>
      <c r="C3" s="6" t="n">
        <v>26497</v>
      </c>
    </row>
    <row r="4">
      <c r="A4" s="4" t="inlineStr">
        <is>
          <t>Supplier advances</t>
        </is>
      </c>
      <c r="B4" s="5" t="n">
        <v>41920</v>
      </c>
      <c r="C4" s="4" t="inlineStr">
        <is>
          <t xml:space="preserve"> </t>
        </is>
      </c>
    </row>
    <row r="5">
      <c r="A5" s="4" t="inlineStr">
        <is>
          <t>ERTC refundable credits</t>
        </is>
      </c>
      <c r="B5" s="5" t="n">
        <v>624045</v>
      </c>
      <c r="C5" s="5" t="n">
        <v>1093661</v>
      </c>
    </row>
    <row r="6">
      <c r="A6" s="4" t="inlineStr">
        <is>
          <t>Prepaid insurance</t>
        </is>
      </c>
      <c r="B6" s="5" t="n">
        <v>149609</v>
      </c>
      <c r="C6" s="5" t="n">
        <v>184275</v>
      </c>
    </row>
    <row r="7">
      <c r="A7" s="4" t="inlineStr">
        <is>
          <t>Prepaid subscriptions</t>
        </is>
      </c>
      <c r="B7" s="5" t="n">
        <v>83605</v>
      </c>
      <c r="C7" s="5" t="n">
        <v>66098</v>
      </c>
    </row>
    <row r="8">
      <c r="A8" s="4" t="inlineStr">
        <is>
          <t>Deposits</t>
        </is>
      </c>
      <c r="B8" s="5" t="n">
        <v>21706</v>
      </c>
      <c r="C8" s="5" t="n">
        <v>21100</v>
      </c>
    </row>
    <row r="9">
      <c r="A9" s="4" t="inlineStr">
        <is>
          <t>Employee advances</t>
        </is>
      </c>
      <c r="B9" s="4" t="inlineStr">
        <is>
          <t xml:space="preserve"> </t>
        </is>
      </c>
      <c r="C9" s="5" t="n">
        <v>9668</v>
      </c>
    </row>
    <row r="10">
      <c r="A10" s="4" t="inlineStr">
        <is>
          <t>Prepaid advisory fees, other</t>
        </is>
      </c>
      <c r="B10" s="5" t="n">
        <v>30325</v>
      </c>
      <c r="C10" s="5" t="n">
        <v>20160</v>
      </c>
    </row>
    <row r="11">
      <c r="A11" s="4" t="inlineStr">
        <is>
          <t>Total</t>
        </is>
      </c>
      <c r="B11" s="6" t="n">
        <v>986024</v>
      </c>
      <c r="C11" s="6" t="n">
        <v>14214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2</t>
        </is>
      </c>
      <c r="C1" s="2" t="inlineStr">
        <is>
          <t>Mar. 31, 2022</t>
        </is>
      </c>
    </row>
    <row r="2">
      <c r="A2" s="3" t="inlineStr">
        <is>
          <t>Property, Plant and Equipment, Net</t>
        </is>
      </c>
      <c r="B2" s="4" t="inlineStr">
        <is>
          <t xml:space="preserve"> </t>
        </is>
      </c>
      <c r="C2" s="4" t="inlineStr">
        <is>
          <t xml:space="preserve"> </t>
        </is>
      </c>
    </row>
    <row r="3">
      <c r="A3" s="4" t="inlineStr">
        <is>
          <t>Total property, plant and equipment</t>
        </is>
      </c>
      <c r="B3" s="6" t="n">
        <v>24910121</v>
      </c>
      <c r="C3" s="6" t="n">
        <v>24260166</v>
      </c>
    </row>
    <row r="4">
      <c r="A4" s="4" t="inlineStr">
        <is>
          <t>Less: accumulated depreciation</t>
        </is>
      </c>
      <c r="B4" s="5" t="n">
        <v>-12270044</v>
      </c>
      <c r="C4" s="5" t="n">
        <v>-11107001</v>
      </c>
    </row>
    <row r="5">
      <c r="A5" s="4" t="inlineStr">
        <is>
          <t>Total property, plant and equipment, net</t>
        </is>
      </c>
      <c r="B5" s="5" t="n">
        <v>12640077</v>
      </c>
      <c r="C5" s="5" t="n">
        <v>13153165</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110113</v>
      </c>
      <c r="C8" s="5" t="n">
        <v>11011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3293985</v>
      </c>
      <c r="C11" s="5" t="n">
        <v>3289901</v>
      </c>
    </row>
    <row r="12">
      <c r="A12" s="4" t="inlineStr">
        <is>
          <t>Machinery equipment, 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21372965</v>
      </c>
      <c r="C14" s="6" t="n">
        <v>20860152</v>
      </c>
    </row>
    <row r="15">
      <c r="A15" s="4" t="inlineStr">
        <is>
          <t>Construction in progres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6" t="n">
        <v>133058</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Mar. 31, 2022</t>
        </is>
      </c>
    </row>
    <row r="2">
      <c r="A2" s="3" t="inlineStr">
        <is>
          <t>ACCRUED EXPENSES</t>
        </is>
      </c>
      <c r="B2" s="4" t="inlineStr">
        <is>
          <t xml:space="preserve"> </t>
        </is>
      </c>
      <c r="C2" s="4" t="inlineStr">
        <is>
          <t xml:space="preserve"> </t>
        </is>
      </c>
    </row>
    <row r="3">
      <c r="A3" s="4" t="inlineStr">
        <is>
          <t>Accrued compensation</t>
        </is>
      </c>
      <c r="B3" s="6" t="n">
        <v>858972</v>
      </c>
      <c r="C3" s="6" t="n">
        <v>947938</v>
      </c>
    </row>
    <row r="4">
      <c r="A4" s="4" t="inlineStr">
        <is>
          <t>Provision for claims</t>
        </is>
      </c>
      <c r="B4" s="5" t="n">
        <v>286437</v>
      </c>
      <c r="C4" s="5" t="n">
        <v>935382</v>
      </c>
    </row>
    <row r="5">
      <c r="A5" s="4" t="inlineStr">
        <is>
          <t>Provision for contract losses</t>
        </is>
      </c>
      <c r="B5" s="5" t="n">
        <v>239392</v>
      </c>
      <c r="C5" s="5" t="n">
        <v>340272</v>
      </c>
    </row>
    <row r="6">
      <c r="A6" s="4" t="inlineStr">
        <is>
          <t>Accrued professional fees</t>
        </is>
      </c>
      <c r="B6" s="5" t="n">
        <v>357082</v>
      </c>
      <c r="C6" s="5" t="n">
        <v>513379</v>
      </c>
    </row>
    <row r="7">
      <c r="A7" s="4" t="inlineStr">
        <is>
          <t>Accrued project costs</t>
        </is>
      </c>
      <c r="B7" s="5" t="n">
        <v>444583</v>
      </c>
      <c r="C7" s="5" t="n">
        <v>487869</v>
      </c>
    </row>
    <row r="8">
      <c r="A8" s="4" t="inlineStr">
        <is>
          <t>Contingent consideration</t>
        </is>
      </c>
      <c r="B8" s="4" t="inlineStr">
        <is>
          <t xml:space="preserve"> </t>
        </is>
      </c>
      <c r="C8" s="5" t="n">
        <v>63436</v>
      </c>
    </row>
    <row r="9">
      <c r="A9" s="4" t="inlineStr">
        <is>
          <t>Other</t>
        </is>
      </c>
      <c r="B9" s="5" t="n">
        <v>256819</v>
      </c>
      <c r="C9" s="5" t="n">
        <v>147590</v>
      </c>
    </row>
    <row r="10">
      <c r="A10" s="4" t="inlineStr">
        <is>
          <t>Total</t>
        </is>
      </c>
      <c r="B10" s="6" t="n">
        <v>2443285</v>
      </c>
      <c r="C10" s="6" t="n">
        <v>34358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Long-term Debt (Details) - USD ($)</t>
        </is>
      </c>
      <c r="B1" s="2" t="inlineStr">
        <is>
          <t>Dec. 31, 2022</t>
        </is>
      </c>
      <c r="C1" s="2" t="inlineStr">
        <is>
          <t>Mar. 31, 2022</t>
        </is>
      </c>
    </row>
    <row r="2">
      <c r="A2" s="3" t="inlineStr">
        <is>
          <t>Debt</t>
        </is>
      </c>
      <c r="B2" s="4" t="inlineStr">
        <is>
          <t xml:space="preserve"> </t>
        </is>
      </c>
      <c r="C2" s="4" t="inlineStr">
        <is>
          <t xml:space="preserve"> </t>
        </is>
      </c>
    </row>
    <row r="3">
      <c r="A3" s="4" t="inlineStr">
        <is>
          <t>Total debt</t>
        </is>
      </c>
      <c r="B3" s="6" t="n">
        <v>7085350</v>
      </c>
      <c r="C3" s="6" t="n">
        <v>7355920</v>
      </c>
    </row>
    <row r="4">
      <c r="A4" s="4" t="inlineStr">
        <is>
          <t>Less: debt issue costs unamortized</t>
        </is>
      </c>
      <c r="B4" s="5" t="n">
        <v>151889</v>
      </c>
      <c r="C4" s="5" t="n">
        <v>147905</v>
      </c>
    </row>
    <row r="5">
      <c r="A5" s="4" t="inlineStr">
        <is>
          <t>Total debt, net</t>
        </is>
      </c>
      <c r="B5" s="5" t="n">
        <v>6933461</v>
      </c>
      <c r="C5" s="5" t="n">
        <v>7208015</v>
      </c>
    </row>
    <row r="6">
      <c r="A6" s="4" t="inlineStr">
        <is>
          <t>Less: Current portion of long-term debt</t>
        </is>
      </c>
      <c r="B6" s="5" t="n">
        <v>2069859</v>
      </c>
      <c r="C6" s="5" t="n">
        <v>4093079</v>
      </c>
    </row>
    <row r="7">
      <c r="A7" s="4" t="inlineStr">
        <is>
          <t>Total long-term debt, net</t>
        </is>
      </c>
      <c r="B7" s="5" t="n">
        <v>4863602</v>
      </c>
      <c r="C7" s="5" t="n">
        <v>3114936</v>
      </c>
    </row>
    <row r="8">
      <c r="A8" s="4" t="inlineStr">
        <is>
          <t>Stadco Term Loan, at 3.79% interest, due August 2028</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3318621</v>
      </c>
      <c r="C10" s="5" t="n">
        <v>3705792</v>
      </c>
    </row>
    <row r="11">
      <c r="A11" s="4" t="inlineStr">
        <is>
          <t>Interest rate (as a percent)</t>
        </is>
      </c>
      <c r="B11" s="15" t="n">
        <v>0.0379</v>
      </c>
      <c r="C11" s="4" t="inlineStr">
        <is>
          <t xml:space="preserve"> </t>
        </is>
      </c>
    </row>
    <row r="12">
      <c r="A12" s="4" t="inlineStr">
        <is>
          <t>Ranor Term Loan, at 6.05% interest, due December 2027</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2291729</v>
      </c>
      <c r="C14" s="5" t="n">
        <v>2363126</v>
      </c>
    </row>
    <row r="15">
      <c r="A15" s="4" t="inlineStr">
        <is>
          <t>Interest rate (as a percent)</t>
        </is>
      </c>
      <c r="B15" s="15" t="n">
        <v>0.0605</v>
      </c>
      <c r="C15" s="4" t="inlineStr">
        <is>
          <t xml:space="preserve"> </t>
        </is>
      </c>
    </row>
    <row r="16">
      <c r="A16" s="4" t="inlineStr">
        <is>
          <t>Ranor Revolver Loan due December 2023</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6" t="n">
        <v>1475000</v>
      </c>
      <c r="C18" s="6" t="n">
        <v>1287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cheduled principal maturities for our total debt (Details)</t>
        </is>
      </c>
      <c r="B1" s="2" t="inlineStr">
        <is>
          <t>Dec. 31, 2022 USD ($)</t>
        </is>
      </c>
    </row>
    <row r="2">
      <c r="A2" s="3" t="inlineStr">
        <is>
          <t>Scheduled principal maturities for our total debt</t>
        </is>
      </c>
      <c r="B2" s="4" t="inlineStr">
        <is>
          <t xml:space="preserve"> </t>
        </is>
      </c>
    </row>
    <row r="3">
      <c r="A3" s="4" t="inlineStr">
        <is>
          <t>2023</t>
        </is>
      </c>
      <c r="B3" s="6" t="n">
        <v>2069859</v>
      </c>
    </row>
    <row r="4">
      <c r="A4" s="4" t="inlineStr">
        <is>
          <t>2024</t>
        </is>
      </c>
      <c r="B4" s="5" t="n">
        <v>618889</v>
      </c>
    </row>
    <row r="5">
      <c r="A5" s="4" t="inlineStr">
        <is>
          <t>2025</t>
        </is>
      </c>
      <c r="B5" s="5" t="n">
        <v>645305</v>
      </c>
    </row>
    <row r="6">
      <c r="A6" s="4" t="inlineStr">
        <is>
          <t>2026</t>
        </is>
      </c>
      <c r="B6" s="5" t="n">
        <v>672179</v>
      </c>
    </row>
    <row r="7">
      <c r="A7" s="4" t="inlineStr">
        <is>
          <t>2027</t>
        </is>
      </c>
      <c r="B7" s="5" t="n">
        <v>2650200</v>
      </c>
    </row>
    <row r="8">
      <c r="A8" s="4" t="inlineStr">
        <is>
          <t>Thereafter</t>
        </is>
      </c>
      <c r="B8" s="5" t="n">
        <v>428918</v>
      </c>
    </row>
    <row r="9">
      <c r="A9" s="4" t="inlineStr">
        <is>
          <t>Total</t>
        </is>
      </c>
      <c r="B9" s="6" t="n">
        <v>7085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22" customWidth="1" min="6" max="6"/>
    <col width="22" customWidth="1" min="7" max="7"/>
  </cols>
  <sheetData>
    <row r="1">
      <c r="A1" s="1" t="inlineStr">
        <is>
          <t>DEBT - Additional Information (Details)</t>
        </is>
      </c>
      <c r="E1" s="2" t="inlineStr">
        <is>
          <t>6 Months Ended</t>
        </is>
      </c>
      <c r="F1" s="2" t="inlineStr">
        <is>
          <t>9 Months Ended</t>
        </is>
      </c>
      <c r="G1" s="2" t="inlineStr">
        <is>
          <t>12 Months Ended</t>
        </is>
      </c>
    </row>
    <row r="2">
      <c r="B2" s="2" t="inlineStr">
        <is>
          <t>Dec. 30, 2022</t>
        </is>
      </c>
      <c r="C2" s="2" t="inlineStr">
        <is>
          <t>Aug. 25, 2021 USD ($)</t>
        </is>
      </c>
      <c r="D2" s="2" t="inlineStr">
        <is>
          <t>Dec. 21, 2016 USD ($)</t>
        </is>
      </c>
      <c r="E2" s="2" t="inlineStr">
        <is>
          <t>Sep. 30, 2022</t>
        </is>
      </c>
      <c r="F2" s="2" t="inlineStr">
        <is>
          <t>Dec. 31, 2022 USD ($)</t>
        </is>
      </c>
      <c r="G2" s="2" t="inlineStr">
        <is>
          <t>Mar. 31, 2022 USD ($)</t>
        </is>
      </c>
    </row>
    <row r="3">
      <c r="A3" s="4" t="inlineStr">
        <is>
          <t>Stadco Term Loan at 3.79% interest, due August 20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of debt</t>
        </is>
      </c>
      <c r="B5" s="4" t="inlineStr">
        <is>
          <t xml:space="preserve"> </t>
        </is>
      </c>
      <c r="C5" s="6" t="n">
        <v>4000000</v>
      </c>
      <c r="D5" s="4" t="inlineStr">
        <is>
          <t xml:space="preserve"> </t>
        </is>
      </c>
      <c r="E5" s="4" t="inlineStr">
        <is>
          <t xml:space="preserve"> </t>
        </is>
      </c>
      <c r="F5" s="4" t="inlineStr">
        <is>
          <t xml:space="preserve"> </t>
        </is>
      </c>
      <c r="G5" s="4" t="inlineStr">
        <is>
          <t xml:space="preserve"> </t>
        </is>
      </c>
    </row>
    <row r="6">
      <c r="A6" s="4" t="inlineStr">
        <is>
          <t>Maturity term</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row>
    <row r="7">
      <c r="A7" s="4" t="inlineStr">
        <is>
          <t>Monthly payments of principal and interest amount</t>
        </is>
      </c>
      <c r="B7" s="4" t="inlineStr">
        <is>
          <t xml:space="preserve"> </t>
        </is>
      </c>
      <c r="C7" s="6" t="n">
        <v>54390</v>
      </c>
      <c r="D7" s="4" t="inlineStr">
        <is>
          <t xml:space="preserve"> </t>
        </is>
      </c>
      <c r="E7" s="4" t="inlineStr">
        <is>
          <t xml:space="preserve"> </t>
        </is>
      </c>
      <c r="F7" s="4" t="inlineStr">
        <is>
          <t xml:space="preserve"> </t>
        </is>
      </c>
      <c r="G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15" t="n">
        <v>0.0379</v>
      </c>
      <c r="G8" s="4" t="inlineStr">
        <is>
          <t xml:space="preserve"> </t>
        </is>
      </c>
    </row>
    <row r="9">
      <c r="A9" s="4" t="inlineStr">
        <is>
          <t>Unamortized debt issuance expense</t>
        </is>
      </c>
      <c r="B9" s="4" t="inlineStr">
        <is>
          <t xml:space="preserve"> </t>
        </is>
      </c>
      <c r="C9" s="4" t="inlineStr">
        <is>
          <t xml:space="preserve"> </t>
        </is>
      </c>
      <c r="D9" s="4" t="inlineStr">
        <is>
          <t xml:space="preserve"> </t>
        </is>
      </c>
      <c r="E9" s="4" t="inlineStr">
        <is>
          <t xml:space="preserve"> </t>
        </is>
      </c>
      <c r="F9" s="6" t="n">
        <v>48513</v>
      </c>
      <c r="G9" s="6" t="n">
        <v>71617</v>
      </c>
    </row>
    <row r="10">
      <c r="A10" s="4" t="inlineStr">
        <is>
          <t>Stadco Term Loan at 3.79% interest, due August 2028 | FHLBBC advanc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 (as a percent)</t>
        </is>
      </c>
      <c r="B12" s="4" t="inlineStr">
        <is>
          <t xml:space="preserve"> </t>
        </is>
      </c>
      <c r="C12" s="15" t="n">
        <v>0.0225</v>
      </c>
      <c r="D12" s="4" t="inlineStr">
        <is>
          <t xml:space="preserve"> </t>
        </is>
      </c>
      <c r="E12" s="4" t="inlineStr">
        <is>
          <t xml:space="preserve"> </t>
        </is>
      </c>
      <c r="F12" s="4" t="inlineStr">
        <is>
          <t xml:space="preserve"> </t>
        </is>
      </c>
      <c r="G12" s="4" t="inlineStr">
        <is>
          <t xml:space="preserve"> </t>
        </is>
      </c>
    </row>
    <row r="13">
      <c r="A13" s="4" t="inlineStr">
        <is>
          <t>Ranor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quired minimum debt service coverage ratio, solely with respect to the fiscal quarter ending December 31, 2022</t>
        </is>
      </c>
      <c r="B15" s="9" t="n">
        <v>1.2</v>
      </c>
      <c r="C15" s="4" t="inlineStr">
        <is>
          <t xml:space="preserve"> </t>
        </is>
      </c>
      <c r="D15" s="4" t="inlineStr">
        <is>
          <t xml:space="preserve"> </t>
        </is>
      </c>
      <c r="E15" s="4" t="inlineStr">
        <is>
          <t xml:space="preserve"> </t>
        </is>
      </c>
      <c r="F15" s="9" t="n">
        <v>1.1</v>
      </c>
      <c r="G15" s="4" t="inlineStr">
        <is>
          <t xml:space="preserve"> </t>
        </is>
      </c>
    </row>
    <row r="16">
      <c r="A16" s="4" t="inlineStr">
        <is>
          <t>Late fee (in percent)</t>
        </is>
      </c>
      <c r="B16" s="4" t="inlineStr">
        <is>
          <t xml:space="preserve"> </t>
        </is>
      </c>
      <c r="C16" s="4" t="inlineStr">
        <is>
          <t xml:space="preserve"> </t>
        </is>
      </c>
      <c r="D16" s="4" t="inlineStr">
        <is>
          <t xml:space="preserve"> </t>
        </is>
      </c>
      <c r="E16" s="4" t="inlineStr">
        <is>
          <t xml:space="preserve"> </t>
        </is>
      </c>
      <c r="F16" s="5" t="n">
        <v>5</v>
      </c>
      <c r="G16" s="4" t="inlineStr">
        <is>
          <t xml:space="preserve"> </t>
        </is>
      </c>
    </row>
    <row r="17">
      <c r="A17" s="4" t="inlineStr">
        <is>
          <t>Default interest rate</t>
        </is>
      </c>
      <c r="B17" s="4" t="inlineStr">
        <is>
          <t xml:space="preserve"> </t>
        </is>
      </c>
      <c r="C17" s="4" t="inlineStr">
        <is>
          <t xml:space="preserve"> </t>
        </is>
      </c>
      <c r="D17" s="4" t="inlineStr">
        <is>
          <t xml:space="preserve"> </t>
        </is>
      </c>
      <c r="E17" s="4" t="inlineStr">
        <is>
          <t xml:space="preserve"> </t>
        </is>
      </c>
      <c r="F17" s="5" t="n">
        <v>5</v>
      </c>
      <c r="G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15" t="n">
        <v>0.0605</v>
      </c>
      <c r="G18" s="15" t="n">
        <v>0.0521</v>
      </c>
    </row>
    <row r="19">
      <c r="A19" s="4" t="inlineStr">
        <is>
          <t>Weighted average interest rate (as a percent)</t>
        </is>
      </c>
      <c r="B19" s="4" t="inlineStr">
        <is>
          <t xml:space="preserve"> </t>
        </is>
      </c>
      <c r="C19" s="4" t="inlineStr">
        <is>
          <t xml:space="preserve"> </t>
        </is>
      </c>
      <c r="D19" s="4" t="inlineStr">
        <is>
          <t xml:space="preserve"> </t>
        </is>
      </c>
      <c r="E19" s="4" t="inlineStr">
        <is>
          <t xml:space="preserve"> </t>
        </is>
      </c>
      <c r="F19" s="15" t="n">
        <v>0.0441</v>
      </c>
      <c r="G19" s="15" t="n">
        <v>0.0267</v>
      </c>
    </row>
    <row r="20">
      <c r="A20" s="4" t="inlineStr">
        <is>
          <t>Unamortized closing costs</t>
        </is>
      </c>
      <c r="B20" s="4" t="inlineStr">
        <is>
          <t xml:space="preserve"> </t>
        </is>
      </c>
      <c r="C20" s="4" t="inlineStr">
        <is>
          <t xml:space="preserve"> </t>
        </is>
      </c>
      <c r="D20" s="4" t="inlineStr">
        <is>
          <t xml:space="preserve"> </t>
        </is>
      </c>
      <c r="E20" s="4" t="inlineStr">
        <is>
          <t xml:space="preserve"> </t>
        </is>
      </c>
      <c r="F20" s="6" t="n">
        <v>103376</v>
      </c>
      <c r="G20" s="6" t="n">
        <v>76288</v>
      </c>
    </row>
    <row r="21">
      <c r="A21" s="4" t="inlineStr">
        <is>
          <t>Ranor term loan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centage of accounts receivable used for determination of aggregate amount of advances</t>
        </is>
      </c>
      <c r="B23" s="4" t="inlineStr">
        <is>
          <t xml:space="preserve"> </t>
        </is>
      </c>
      <c r="C23" s="4" t="inlineStr">
        <is>
          <t xml:space="preserve"> </t>
        </is>
      </c>
      <c r="D23" s="10" t="n">
        <v>0.8</v>
      </c>
      <c r="E23" s="4" t="inlineStr">
        <is>
          <t xml:space="preserve"> </t>
        </is>
      </c>
      <c r="F23" s="4" t="inlineStr">
        <is>
          <t xml:space="preserve"> </t>
        </is>
      </c>
      <c r="G23" s="4" t="inlineStr">
        <is>
          <t xml:space="preserve"> </t>
        </is>
      </c>
    </row>
    <row r="24">
      <c r="A24" s="4" t="inlineStr">
        <is>
          <t>Debt instrument percentage of eligible raw material used for determination of aggregate amount of advances</t>
        </is>
      </c>
      <c r="B24" s="4" t="inlineStr">
        <is>
          <t xml:space="preserve"> </t>
        </is>
      </c>
      <c r="C24" s="4" t="inlineStr">
        <is>
          <t xml:space="preserve"> </t>
        </is>
      </c>
      <c r="D24" s="10" t="n">
        <v>0.25</v>
      </c>
      <c r="E24" s="4" t="inlineStr">
        <is>
          <t xml:space="preserve"> </t>
        </is>
      </c>
      <c r="F24" s="4" t="inlineStr">
        <is>
          <t xml:space="preserve"> </t>
        </is>
      </c>
      <c r="G24" s="4" t="inlineStr">
        <is>
          <t xml:space="preserve"> </t>
        </is>
      </c>
    </row>
    <row r="25">
      <c r="A25" s="4" t="inlineStr">
        <is>
          <t>Amount included in sum to calculate maximum borrowing base</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row>
    <row r="26">
      <c r="A26" s="4" t="inlineStr">
        <is>
          <t>Ranor term loan | Revolve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of borrowing base required to grant loan advance</t>
        </is>
      </c>
      <c r="B28" s="4" t="inlineStr">
        <is>
          <t xml:space="preserve"> </t>
        </is>
      </c>
      <c r="C28" s="4" t="inlineStr">
        <is>
          <t xml:space="preserve"> </t>
        </is>
      </c>
      <c r="D28" s="6" t="n">
        <v>5000000</v>
      </c>
      <c r="E28" s="4" t="inlineStr">
        <is>
          <t xml:space="preserve"> </t>
        </is>
      </c>
      <c r="F28" s="4" t="inlineStr">
        <is>
          <t xml:space="preserve"> </t>
        </is>
      </c>
      <c r="G28" s="4" t="inlineStr">
        <is>
          <t xml:space="preserve"> </t>
        </is>
      </c>
    </row>
    <row r="29">
      <c r="A29" s="4" t="inlineStr">
        <is>
          <t>Amount outstanding</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row>
    <row r="30">
      <c r="A30" s="4" t="inlineStr">
        <is>
          <t>Interest payments</t>
        </is>
      </c>
      <c r="B30" s="4" t="inlineStr">
        <is>
          <t xml:space="preserve"> </t>
        </is>
      </c>
      <c r="C30" s="4" t="inlineStr">
        <is>
          <t xml:space="preserve"> </t>
        </is>
      </c>
      <c r="D30" s="4" t="inlineStr">
        <is>
          <t xml:space="preserve"> </t>
        </is>
      </c>
      <c r="E30" s="4" t="inlineStr">
        <is>
          <t xml:space="preserve"> </t>
        </is>
      </c>
      <c r="F30" s="5" t="n">
        <v>20769</v>
      </c>
      <c r="G30" s="4" t="inlineStr">
        <is>
          <t xml:space="preserve"> </t>
        </is>
      </c>
    </row>
    <row r="31">
      <c r="A31" s="4" t="inlineStr">
        <is>
          <t>Unused borrowing capacity</t>
        </is>
      </c>
      <c r="B31" s="4" t="inlineStr">
        <is>
          <t xml:space="preserve"> </t>
        </is>
      </c>
      <c r="C31" s="4" t="inlineStr">
        <is>
          <t xml:space="preserve"> </t>
        </is>
      </c>
      <c r="D31" s="4" t="inlineStr">
        <is>
          <t xml:space="preserve"> </t>
        </is>
      </c>
      <c r="E31" s="4" t="inlineStr">
        <is>
          <t xml:space="preserve"> </t>
        </is>
      </c>
      <c r="F31" s="5" t="n">
        <v>3500000</v>
      </c>
      <c r="G31" s="5" t="n">
        <v>2800000</v>
      </c>
    </row>
    <row r="32">
      <c r="A32" s="4" t="inlineStr">
        <is>
          <t>Ranor term loan | Revolver loan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me rate basis points</t>
        </is>
      </c>
      <c r="B34" s="4" t="inlineStr">
        <is>
          <t xml:space="preserve"> </t>
        </is>
      </c>
      <c r="C34" s="4" t="inlineStr">
        <is>
          <t xml:space="preserve"> </t>
        </is>
      </c>
      <c r="D34" s="4" t="inlineStr">
        <is>
          <t>70</t>
        </is>
      </c>
      <c r="E34" s="4" t="inlineStr">
        <is>
          <t xml:space="preserve"> </t>
        </is>
      </c>
      <c r="F34" s="4" t="inlineStr">
        <is>
          <t xml:space="preserve"> </t>
        </is>
      </c>
      <c r="G34" s="4" t="inlineStr">
        <is>
          <t xml:space="preserve"> </t>
        </is>
      </c>
    </row>
    <row r="35">
      <c r="A35" s="4" t="inlineStr">
        <is>
          <t>Adjusted interest rate (as a percent)</t>
        </is>
      </c>
      <c r="B35" s="4" t="inlineStr">
        <is>
          <t xml:space="preserve"> </t>
        </is>
      </c>
      <c r="C35" s="4" t="inlineStr">
        <is>
          <t xml:space="preserve"> </t>
        </is>
      </c>
      <c r="D35" s="15" t="n">
        <v>0.0275</v>
      </c>
      <c r="E35" s="4" t="inlineStr">
        <is>
          <t xml:space="preserve"> </t>
        </is>
      </c>
      <c r="F35" s="4" t="inlineStr">
        <is>
          <t xml:space="preserve"> </t>
        </is>
      </c>
      <c r="G35" s="4" t="inlineStr">
        <is>
          <t xml:space="preserve"> </t>
        </is>
      </c>
    </row>
    <row r="36">
      <c r="A36" s="4" t="inlineStr">
        <is>
          <t>Ranor term loan | Secured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 of debt</t>
        </is>
      </c>
      <c r="B38" s="4" t="inlineStr">
        <is>
          <t xml:space="preserve"> </t>
        </is>
      </c>
      <c r="C38" s="4" t="inlineStr">
        <is>
          <t xml:space="preserve"> </t>
        </is>
      </c>
      <c r="D38" s="6" t="n">
        <v>2850000</v>
      </c>
      <c r="E38" s="4" t="inlineStr">
        <is>
          <t xml:space="preserve"> </t>
        </is>
      </c>
      <c r="F38" s="4" t="inlineStr">
        <is>
          <t xml:space="preserve"> </t>
        </is>
      </c>
      <c r="G38" s="4" t="inlineStr">
        <is>
          <t xml:space="preserve"> </t>
        </is>
      </c>
    </row>
    <row r="39">
      <c r="A39" s="4" t="inlineStr">
        <is>
          <t>Monthly payments of principal and interest amount</t>
        </is>
      </c>
      <c r="B39" s="4" t="inlineStr">
        <is>
          <t xml:space="preserve"> </t>
        </is>
      </c>
      <c r="C39" s="4" t="inlineStr">
        <is>
          <t xml:space="preserve"> </t>
        </is>
      </c>
      <c r="D39" s="6" t="n">
        <v>19260</v>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4" t="inlineStr">
        <is>
          <t xml:space="preserve"> </t>
        </is>
      </c>
      <c r="D40" s="15" t="n">
        <v>0.0521</v>
      </c>
      <c r="E40" s="4" t="inlineStr">
        <is>
          <t xml:space="preserve"> </t>
        </is>
      </c>
      <c r="F40" s="4" t="inlineStr">
        <is>
          <t xml:space="preserve"> </t>
        </is>
      </c>
      <c r="G40" s="4" t="inlineStr">
        <is>
          <t xml:space="preserve"> </t>
        </is>
      </c>
    </row>
    <row r="41">
      <c r="A41" s="4" t="inlineStr">
        <is>
          <t>Ranor term loan | Notes pay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percentage of appraised value Of equipment for determination of aggregate amount of advances</t>
        </is>
      </c>
      <c r="B43" s="4" t="inlineStr">
        <is>
          <t xml:space="preserve"> </t>
        </is>
      </c>
      <c r="C43" s="4" t="inlineStr">
        <is>
          <t xml:space="preserve"> </t>
        </is>
      </c>
      <c r="D43" s="10" t="n">
        <v>0.8</v>
      </c>
      <c r="E43" s="4" t="inlineStr">
        <is>
          <t xml:space="preserve"> </t>
        </is>
      </c>
      <c r="F43" s="4" t="inlineStr">
        <is>
          <t xml:space="preserve"> </t>
        </is>
      </c>
      <c r="G43" s="4" t="inlineStr">
        <is>
          <t xml:space="preserve"> </t>
        </is>
      </c>
    </row>
    <row r="44">
      <c r="A44" s="4" t="inlineStr">
        <is>
          <t>Ranor term lo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nthly payments of principal and interest amount</t>
        </is>
      </c>
      <c r="B46" s="4" t="inlineStr">
        <is>
          <t xml:space="preserve"> </t>
        </is>
      </c>
      <c r="C46" s="4" t="inlineStr">
        <is>
          <t xml:space="preserve"> </t>
        </is>
      </c>
      <c r="D46" s="4" t="inlineStr">
        <is>
          <t xml:space="preserve"> </t>
        </is>
      </c>
      <c r="E46" s="4" t="inlineStr">
        <is>
          <t xml:space="preserve"> </t>
        </is>
      </c>
      <c r="F46" s="5" t="n">
        <v>16601</v>
      </c>
      <c r="G46" s="4" t="inlineStr">
        <is>
          <t xml:space="preserve"> </t>
        </is>
      </c>
    </row>
    <row r="47">
      <c r="A47" s="4" t="inlineStr">
        <is>
          <t>Ranor term lo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onthly payments of principal and interest amount</t>
        </is>
      </c>
      <c r="B49" s="4" t="inlineStr">
        <is>
          <t xml:space="preserve"> </t>
        </is>
      </c>
      <c r="C49" s="4" t="inlineStr">
        <is>
          <t xml:space="preserve"> </t>
        </is>
      </c>
      <c r="D49" s="4" t="inlineStr">
        <is>
          <t xml:space="preserve"> </t>
        </is>
      </c>
      <c r="E49" s="4" t="inlineStr">
        <is>
          <t xml:space="preserve"> </t>
        </is>
      </c>
      <c r="F49" s="5" t="n">
        <v>19260</v>
      </c>
      <c r="G49" s="4" t="inlineStr">
        <is>
          <t xml:space="preserve"> </t>
        </is>
      </c>
    </row>
    <row r="50">
      <c r="A50" s="4" t="inlineStr">
        <is>
          <t>Berkshir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nnual capital expenditure</t>
        </is>
      </c>
      <c r="B52" s="4" t="inlineStr">
        <is>
          <t xml:space="preserve"> </t>
        </is>
      </c>
      <c r="C52" s="4" t="inlineStr">
        <is>
          <t xml:space="preserve"> </t>
        </is>
      </c>
      <c r="D52" s="4" t="inlineStr">
        <is>
          <t xml:space="preserve"> </t>
        </is>
      </c>
      <c r="E52" s="4" t="inlineStr">
        <is>
          <t xml:space="preserve"> </t>
        </is>
      </c>
      <c r="F52" s="4" t="inlineStr">
        <is>
          <t xml:space="preserve"> </t>
        </is>
      </c>
      <c r="G52" s="6" t="n">
        <v>1500000</v>
      </c>
    </row>
    <row r="53">
      <c r="A53" s="4" t="inlineStr">
        <is>
          <t>Berkshire Loan | Revolve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amount of borrowing base required to grant loan advance</t>
        </is>
      </c>
      <c r="B55" s="4" t="inlineStr">
        <is>
          <t xml:space="preserve"> </t>
        </is>
      </c>
      <c r="C55" s="4" t="inlineStr">
        <is>
          <t xml:space="preserve"> </t>
        </is>
      </c>
      <c r="D55" s="4" t="inlineStr">
        <is>
          <t xml:space="preserve"> </t>
        </is>
      </c>
      <c r="E55" s="4" t="inlineStr">
        <is>
          <t xml:space="preserve"> </t>
        </is>
      </c>
      <c r="F55" s="5" t="n">
        <v>5000000</v>
      </c>
      <c r="G55" s="4" t="inlineStr">
        <is>
          <t xml:space="preserve"> </t>
        </is>
      </c>
    </row>
    <row r="56">
      <c r="A56" s="4" t="inlineStr">
        <is>
          <t>Amount outstanding</t>
        </is>
      </c>
      <c r="B56" s="4" t="inlineStr">
        <is>
          <t xml:space="preserve"> </t>
        </is>
      </c>
      <c r="C56" s="4" t="inlineStr">
        <is>
          <t xml:space="preserve"> </t>
        </is>
      </c>
      <c r="D56" s="4" t="inlineStr">
        <is>
          <t xml:space="preserve"> </t>
        </is>
      </c>
      <c r="E56" s="4" t="inlineStr">
        <is>
          <t xml:space="preserve"> </t>
        </is>
      </c>
      <c r="F56" s="6" t="n">
        <v>1500000</v>
      </c>
      <c r="G56" s="4" t="inlineStr">
        <is>
          <t xml:space="preserve"> </t>
        </is>
      </c>
    </row>
    <row r="57">
      <c r="A57" s="4" t="inlineStr">
        <is>
          <t>Nonrefundable commitment fee percentages</t>
        </is>
      </c>
      <c r="B57" s="4" t="inlineStr">
        <is>
          <t xml:space="preserve"> </t>
        </is>
      </c>
      <c r="C57" s="4" t="inlineStr">
        <is>
          <t xml:space="preserve"> </t>
        </is>
      </c>
      <c r="D57" s="4" t="inlineStr">
        <is>
          <t xml:space="preserve"> </t>
        </is>
      </c>
      <c r="E57" s="4" t="inlineStr">
        <is>
          <t xml:space="preserve"> </t>
        </is>
      </c>
      <c r="F57" s="15" t="n">
        <v>0.0025</v>
      </c>
      <c r="G57" s="4" t="inlineStr">
        <is>
          <t xml:space="preserve"> </t>
        </is>
      </c>
    </row>
    <row r="58">
      <c r="A58" s="4" t="inlineStr">
        <is>
          <t>Berkshire Loan | Revolver loan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ed interest rate (as a percent)</t>
        </is>
      </c>
      <c r="B60" s="4" t="inlineStr">
        <is>
          <t xml:space="preserve"> </t>
        </is>
      </c>
      <c r="C60" s="4" t="inlineStr">
        <is>
          <t xml:space="preserve"> </t>
        </is>
      </c>
      <c r="D60" s="15" t="n">
        <v>0.0275</v>
      </c>
      <c r="E60" s="4" t="inlineStr">
        <is>
          <t xml:space="preserve"> </t>
        </is>
      </c>
      <c r="F60" s="4" t="inlineStr">
        <is>
          <t xml:space="preserve"> </t>
        </is>
      </c>
      <c r="G60" s="4" t="inlineStr">
        <is>
          <t xml:space="preserve"> </t>
        </is>
      </c>
    </row>
    <row r="61">
      <c r="A61" s="4" t="inlineStr">
        <is>
          <t>Berkshire Loan | Ranor,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covenant trailing period for measurement of loan to value ratio</t>
        </is>
      </c>
      <c r="B63" s="4" t="inlineStr">
        <is>
          <t xml:space="preserve"> </t>
        </is>
      </c>
      <c r="C63" s="4" t="inlineStr">
        <is>
          <t xml:space="preserve"> </t>
        </is>
      </c>
      <c r="D63" s="4" t="inlineStr">
        <is>
          <t xml:space="preserve"> </t>
        </is>
      </c>
      <c r="E63" s="4" t="inlineStr">
        <is>
          <t xml:space="preserve"> </t>
        </is>
      </c>
      <c r="F63" s="4" t="inlineStr">
        <is>
          <t>365 days</t>
        </is>
      </c>
      <c r="G63" s="4" t="inlineStr">
        <is>
          <t xml:space="preserve"> </t>
        </is>
      </c>
    </row>
    <row r="64">
      <c r="A64" s="4" t="inlineStr">
        <is>
          <t>Berkshire Loan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flow ratio of debt service</t>
        </is>
      </c>
      <c r="B66" s="4" t="inlineStr">
        <is>
          <t xml:space="preserve"> </t>
        </is>
      </c>
      <c r="C66" s="4" t="inlineStr">
        <is>
          <t xml:space="preserve"> </t>
        </is>
      </c>
      <c r="D66" s="4" t="inlineStr">
        <is>
          <t xml:space="preserve"> </t>
        </is>
      </c>
      <c r="E66" s="5" t="n">
        <v>1</v>
      </c>
      <c r="F66" s="5" t="n">
        <v>1</v>
      </c>
      <c r="G66" s="4" t="inlineStr">
        <is>
          <t xml:space="preserve"> </t>
        </is>
      </c>
    </row>
    <row r="67">
      <c r="A67" s="4" t="inlineStr">
        <is>
          <t>Debt instrument covenant leverage ratio year one</t>
        </is>
      </c>
      <c r="B67" s="4" t="inlineStr">
        <is>
          <t xml:space="preserve"> </t>
        </is>
      </c>
      <c r="C67" s="4" t="inlineStr">
        <is>
          <t xml:space="preserve"> </t>
        </is>
      </c>
      <c r="D67" s="4" t="inlineStr">
        <is>
          <t xml:space="preserve"> </t>
        </is>
      </c>
      <c r="E67" s="4" t="inlineStr">
        <is>
          <t xml:space="preserve"> </t>
        </is>
      </c>
      <c r="F67" s="5" t="n">
        <v>1</v>
      </c>
      <c r="G67" s="4" t="inlineStr">
        <is>
          <t xml:space="preserve"> </t>
        </is>
      </c>
    </row>
    <row r="68">
      <c r="A68" s="4" t="inlineStr">
        <is>
          <t>Loan-to-Value Ratio</t>
        </is>
      </c>
      <c r="B68" s="4" t="inlineStr">
        <is>
          <t xml:space="preserve"> </t>
        </is>
      </c>
      <c r="C68" s="4" t="inlineStr">
        <is>
          <t xml:space="preserve"> </t>
        </is>
      </c>
      <c r="D68" s="4" t="inlineStr">
        <is>
          <t xml:space="preserve"> </t>
        </is>
      </c>
      <c r="E68" s="4" t="inlineStr">
        <is>
          <t xml:space="preserve"> </t>
        </is>
      </c>
      <c r="F68" s="14" t="n">
        <v>0.75</v>
      </c>
      <c r="G68" s="4" t="inlineStr">
        <is>
          <t xml:space="preserve"> </t>
        </is>
      </c>
    </row>
    <row r="69">
      <c r="A69" s="4" t="inlineStr">
        <is>
          <t>Berkshire Loan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flow ratio of debt service</t>
        </is>
      </c>
      <c r="B71" s="4" t="inlineStr">
        <is>
          <t xml:space="preserve"> </t>
        </is>
      </c>
      <c r="C71" s="4" t="inlineStr">
        <is>
          <t xml:space="preserve"> </t>
        </is>
      </c>
      <c r="D71" s="4" t="inlineStr">
        <is>
          <t xml:space="preserve"> </t>
        </is>
      </c>
      <c r="E71" s="14" t="n">
        <v>1.1</v>
      </c>
      <c r="F71" s="14" t="n">
        <v>1.2</v>
      </c>
      <c r="G71" s="4" t="inlineStr">
        <is>
          <t xml:space="preserve"> </t>
        </is>
      </c>
    </row>
    <row r="72">
      <c r="A72" s="4" t="inlineStr">
        <is>
          <t>Debt instrument covenant leverage ratio year one</t>
        </is>
      </c>
      <c r="B72" s="4" t="inlineStr">
        <is>
          <t xml:space="preserve"> </t>
        </is>
      </c>
      <c r="C72" s="4" t="inlineStr">
        <is>
          <t xml:space="preserve"> </t>
        </is>
      </c>
      <c r="D72" s="4" t="inlineStr">
        <is>
          <t xml:space="preserve"> </t>
        </is>
      </c>
      <c r="E72" s="4" t="inlineStr">
        <is>
          <t xml:space="preserve"> </t>
        </is>
      </c>
      <c r="F72" s="14" t="n">
        <v>2.5</v>
      </c>
      <c r="G72" s="4" t="inlineStr">
        <is>
          <t xml:space="preserve"> </t>
        </is>
      </c>
    </row>
    <row r="73">
      <c r="A73" s="4" t="inlineStr">
        <is>
          <t>Loan-to-Value Ratio</t>
        </is>
      </c>
      <c r="B73" s="4" t="inlineStr">
        <is>
          <t xml:space="preserve"> </t>
        </is>
      </c>
      <c r="C73" s="4" t="inlineStr">
        <is>
          <t xml:space="preserve"> </t>
        </is>
      </c>
      <c r="D73" s="4" t="inlineStr">
        <is>
          <t xml:space="preserve"> </t>
        </is>
      </c>
      <c r="E73" s="4" t="inlineStr">
        <is>
          <t xml:space="preserve"> </t>
        </is>
      </c>
      <c r="F73" s="5" t="n">
        <v>1</v>
      </c>
      <c r="G7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NONCURRENT LIABILITIES (Details)</t>
        </is>
      </c>
      <c r="B1" s="2" t="inlineStr">
        <is>
          <t>Dec. 31, 2022 USD ($)</t>
        </is>
      </c>
      <c r="C1" s="2" t="inlineStr">
        <is>
          <t>Mar. 31, 2022 USD ($)</t>
        </is>
      </c>
    </row>
    <row r="2">
      <c r="A2" s="3" t="inlineStr">
        <is>
          <t>OTHER NONCURRENT LIABILITIES</t>
        </is>
      </c>
      <c r="B2" s="4" t="inlineStr">
        <is>
          <t xml:space="preserve"> </t>
        </is>
      </c>
      <c r="C2" s="4" t="inlineStr">
        <is>
          <t xml:space="preserve"> </t>
        </is>
      </c>
    </row>
    <row r="3">
      <c r="A3" s="4" t="inlineStr">
        <is>
          <t>Other noncurrent liabilities</t>
        </is>
      </c>
      <c r="B3" s="6" t="n">
        <v>1300000</v>
      </c>
      <c r="C3" s="6" t="n">
        <v>300000</v>
      </c>
    </row>
    <row r="4">
      <c r="A4" s="4" t="inlineStr">
        <is>
          <t>Aggregate delinquent and unpaid outstanding amounts for water, water service, electric energy and/or electric service</t>
        </is>
      </c>
      <c r="B4" s="5" t="n">
        <v>1770201</v>
      </c>
      <c r="C4" s="4" t="inlineStr">
        <is>
          <t xml:space="preserve"> </t>
        </is>
      </c>
    </row>
    <row r="5">
      <c r="A5" s="4" t="inlineStr">
        <is>
          <t>Current liability</t>
        </is>
      </c>
      <c r="B5" s="5" t="n">
        <v>200000</v>
      </c>
      <c r="C5" s="4" t="inlineStr">
        <is>
          <t xml:space="preserve"> </t>
        </is>
      </c>
    </row>
    <row r="6">
      <c r="A6" s="4" t="inlineStr">
        <is>
          <t>Noncurrent liability</t>
        </is>
      </c>
      <c r="B6" s="5" t="n">
        <v>1500000</v>
      </c>
      <c r="C6" s="4" t="inlineStr">
        <is>
          <t xml:space="preserve"> </t>
        </is>
      </c>
    </row>
    <row r="7">
      <c r="A7" s="4" t="inlineStr">
        <is>
          <t>Stadco's payment agreement with the LADWP</t>
        </is>
      </c>
      <c r="B7" s="4" t="inlineStr">
        <is>
          <t xml:space="preserve"> </t>
        </is>
      </c>
      <c r="C7" s="4" t="inlineStr">
        <is>
          <t xml:space="preserve"> </t>
        </is>
      </c>
    </row>
    <row r="8">
      <c r="A8" s="3" t="inlineStr">
        <is>
          <t>OTHER NONCURRENT LIABILITIES</t>
        </is>
      </c>
      <c r="B8" s="4" t="inlineStr">
        <is>
          <t xml:space="preserve"> </t>
        </is>
      </c>
      <c r="C8" s="4" t="inlineStr">
        <is>
          <t xml:space="preserve"> </t>
        </is>
      </c>
    </row>
    <row r="9">
      <c r="A9" s="4" t="inlineStr">
        <is>
          <t>Aggregate delinquent and unpaid outstanding amounts for water, water service, electric energy and/or electric service</t>
        </is>
      </c>
      <c r="B9" s="5" t="n">
        <v>1770201</v>
      </c>
      <c r="C9" s="4" t="inlineStr">
        <is>
          <t xml:space="preserve"> </t>
        </is>
      </c>
    </row>
    <row r="10">
      <c r="A10" s="4" t="inlineStr">
        <is>
          <t>Monthly installment payments to be made</t>
        </is>
      </c>
      <c r="B10" s="6" t="n">
        <v>18439</v>
      </c>
      <c r="C10" s="4" t="inlineStr">
        <is>
          <t xml:space="preserve"> </t>
        </is>
      </c>
    </row>
    <row r="11">
      <c r="A11" s="4" t="inlineStr">
        <is>
          <t>Late payment charge, annual rate</t>
        </is>
      </c>
      <c r="B11" s="5" t="n">
        <v>18</v>
      </c>
      <c r="C11" s="4" t="inlineStr">
        <is>
          <t xml:space="preserve"> </t>
        </is>
      </c>
    </row>
    <row r="12">
      <c r="A12" s="4" t="inlineStr">
        <is>
          <t>Current liability</t>
        </is>
      </c>
      <c r="B12" s="6" t="n">
        <v>221272</v>
      </c>
      <c r="C12" s="4" t="inlineStr">
        <is>
          <t xml:space="preserve"> </t>
        </is>
      </c>
    </row>
    <row r="13">
      <c r="A13" s="4" t="inlineStr">
        <is>
          <t>Noncurrent liability</t>
        </is>
      </c>
      <c r="B13" s="6" t="n">
        <v>1548929</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 USD ($)</t>
        </is>
      </c>
      <c r="B1" s="2" t="inlineStr">
        <is>
          <t>9 Months Ended</t>
        </is>
      </c>
    </row>
    <row r="2">
      <c r="B2" s="2" t="inlineStr">
        <is>
          <t>Dec. 31, 2022</t>
        </is>
      </c>
      <c r="C2" s="2" t="inlineStr">
        <is>
          <t>Mar. 31, 2022</t>
        </is>
      </c>
    </row>
    <row r="3">
      <c r="A3" s="4" t="inlineStr">
        <is>
          <t>Right of use asset - finance leases</t>
        </is>
      </c>
      <c r="B3" s="6" t="n">
        <v>6043056</v>
      </c>
      <c r="C3" s="6" t="n">
        <v>6383615</v>
      </c>
    </row>
    <row r="4">
      <c r="A4" s="4" t="inlineStr">
        <is>
          <t>Building and property lease</t>
        </is>
      </c>
      <c r="B4" s="4" t="inlineStr">
        <is>
          <t xml:space="preserve"> </t>
        </is>
      </c>
      <c r="C4" s="4" t="inlineStr">
        <is>
          <t xml:space="preserve"> </t>
        </is>
      </c>
    </row>
    <row r="5">
      <c r="A5" s="4" t="inlineStr">
        <is>
          <t>Other lease assets and liabilities</t>
        </is>
      </c>
      <c r="B5" s="5" t="n">
        <v>6600000</v>
      </c>
      <c r="C5" s="4" t="inlineStr">
        <is>
          <t xml:space="preserve"> </t>
        </is>
      </c>
    </row>
    <row r="6">
      <c r="A6" s="4" t="inlineStr">
        <is>
          <t>Monthly payments</t>
        </is>
      </c>
      <c r="B6" s="6" t="n">
        <v>78571</v>
      </c>
      <c r="C6" s="4" t="inlineStr">
        <is>
          <t xml:space="preserve"> </t>
        </is>
      </c>
    </row>
    <row r="7">
      <c r="A7" s="4" t="inlineStr">
        <is>
          <t>Percentage of discount on base rent</t>
        </is>
      </c>
      <c r="B7" s="10" t="n">
        <v>0.2</v>
      </c>
      <c r="C7" s="4" t="inlineStr">
        <is>
          <t xml:space="preserve"> </t>
        </is>
      </c>
    </row>
    <row r="8">
      <c r="A8" s="4" t="inlineStr">
        <is>
          <t>Right of use asset - operating lease</t>
        </is>
      </c>
      <c r="B8" s="6" t="n">
        <v>6831768</v>
      </c>
      <c r="C8" s="5" t="n">
        <v>6649744</v>
      </c>
    </row>
    <row r="9">
      <c r="A9" s="4" t="inlineStr">
        <is>
          <t>Right of use asset - finance leases</t>
        </is>
      </c>
      <c r="B9" s="5" t="n">
        <v>86206</v>
      </c>
      <c r="C9" s="5" t="n">
        <v>125032</v>
      </c>
    </row>
    <row r="10">
      <c r="A10" s="4" t="inlineStr">
        <is>
          <t>Accumulated amortization</t>
        </is>
      </c>
      <c r="B10" s="5" t="n">
        <v>-874918</v>
      </c>
      <c r="C10" s="5" t="n">
        <v>-391161</v>
      </c>
    </row>
    <row r="11">
      <c r="A11" s="4" t="inlineStr">
        <is>
          <t>Right of use asset, net</t>
        </is>
      </c>
      <c r="B11" s="5" t="n">
        <v>6043056</v>
      </c>
      <c r="C11" s="5" t="n">
        <v>6383615</v>
      </c>
    </row>
    <row r="12">
      <c r="A12" s="4" t="inlineStr">
        <is>
          <t>Lease liability - operating lease</t>
        </is>
      </c>
      <c r="B12" s="5" t="n">
        <v>6167849</v>
      </c>
      <c r="C12" s="5" t="n">
        <v>6374691</v>
      </c>
    </row>
    <row r="13">
      <c r="A13" s="4" t="inlineStr">
        <is>
          <t>Lease liability - finance leases</t>
        </is>
      </c>
      <c r="B13" s="5" t="n">
        <v>41849</v>
      </c>
      <c r="C13" s="5" t="n">
        <v>72908</v>
      </c>
    </row>
    <row r="14">
      <c r="A14" s="4" t="inlineStr">
        <is>
          <t>Total lease liability</t>
        </is>
      </c>
      <c r="B14" s="6" t="n">
        <v>6209698</v>
      </c>
      <c r="C14" s="6" t="n">
        <v>64475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3754</v>
      </c>
      <c r="C4" s="6" t="n">
        <v>24599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666741</v>
      </c>
      <c r="C6" s="5" t="n">
        <v>978517</v>
      </c>
    </row>
    <row r="7">
      <c r="A7" s="4" t="inlineStr">
        <is>
          <t>Amortization of debt issue costs</t>
        </is>
      </c>
      <c r="B7" s="5" t="n">
        <v>39961</v>
      </c>
      <c r="C7" s="5" t="n">
        <v>34588</v>
      </c>
    </row>
    <row r="8">
      <c r="A8" s="4" t="inlineStr">
        <is>
          <t>Stock based compensation expense</t>
        </is>
      </c>
      <c r="B8" s="5" t="n">
        <v>307619</v>
      </c>
      <c r="C8" s="5" t="n">
        <v>141176</v>
      </c>
    </row>
    <row r="9">
      <c r="A9" s="4" t="inlineStr">
        <is>
          <t>Change in contract loss provision</t>
        </is>
      </c>
      <c r="B9" s="5" t="n">
        <v>100880</v>
      </c>
      <c r="C9" s="5" t="n">
        <v>-66232</v>
      </c>
    </row>
    <row r="10">
      <c r="A10" s="4" t="inlineStr">
        <is>
          <t>Deferred income taxes</t>
        </is>
      </c>
      <c r="B10" s="5" t="n">
        <v>8785</v>
      </c>
      <c r="C10" s="5" t="n">
        <v>-386413</v>
      </c>
    </row>
    <row r="11">
      <c r="A11" s="4" t="inlineStr">
        <is>
          <t>PPP loan forgiveness</t>
        </is>
      </c>
      <c r="B11" s="4" t="inlineStr">
        <is>
          <t xml:space="preserve"> </t>
        </is>
      </c>
      <c r="C11" s="5" t="n">
        <v>-1317100</v>
      </c>
    </row>
    <row r="12">
      <c r="A12" s="4" t="inlineStr">
        <is>
          <t>Change in fair value for contingent consideration</t>
        </is>
      </c>
      <c r="B12" s="5" t="n">
        <v>63436</v>
      </c>
      <c r="C12" s="4" t="inlineStr">
        <is>
          <t xml:space="preserve"> </t>
        </is>
      </c>
    </row>
    <row r="13">
      <c r="A13" s="4" t="inlineStr">
        <is>
          <t>Gain on sale of fixed asset</t>
        </is>
      </c>
      <c r="B13" s="5" t="n">
        <v>-468</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81842</v>
      </c>
      <c r="C15" s="5" t="n">
        <v>-575181</v>
      </c>
    </row>
    <row r="16">
      <c r="A16" s="4" t="inlineStr">
        <is>
          <t>Contract assets</t>
        </is>
      </c>
      <c r="B16" s="5" t="n">
        <v>-1006010</v>
      </c>
      <c r="C16" s="5" t="n">
        <v>-871339</v>
      </c>
    </row>
    <row r="17">
      <c r="A17" s="4" t="inlineStr">
        <is>
          <t>Work-in-process and raw materials</t>
        </is>
      </c>
      <c r="B17" s="5" t="n">
        <v>-57450</v>
      </c>
      <c r="C17" s="5" t="n">
        <v>477936</v>
      </c>
    </row>
    <row r="18">
      <c r="A18" s="4" t="inlineStr">
        <is>
          <t>Other current assets</t>
        </is>
      </c>
      <c r="B18" s="5" t="n">
        <v>435435</v>
      </c>
      <c r="C18" s="5" t="n">
        <v>215334</v>
      </c>
    </row>
    <row r="19">
      <c r="A19" s="4" t="inlineStr">
        <is>
          <t>Other noncurrent assets</t>
        </is>
      </c>
      <c r="B19" s="4" t="inlineStr">
        <is>
          <t xml:space="preserve"> </t>
        </is>
      </c>
      <c r="C19" s="5" t="n">
        <v>-50633</v>
      </c>
    </row>
    <row r="20">
      <c r="A20" s="4" t="inlineStr">
        <is>
          <t>Accounts payable</t>
        </is>
      </c>
      <c r="B20" s="5" t="n">
        <v>-166749</v>
      </c>
      <c r="C20" s="5" t="n">
        <v>-611045</v>
      </c>
    </row>
    <row r="21">
      <c r="A21" s="4" t="inlineStr">
        <is>
          <t>Accrued expenses</t>
        </is>
      </c>
      <c r="B21" s="5" t="n">
        <v>-1741606</v>
      </c>
      <c r="C21" s="5" t="n">
        <v>-1282269</v>
      </c>
    </row>
    <row r="22">
      <c r="A22" s="4" t="inlineStr">
        <is>
          <t>Contract liabilities</t>
        </is>
      </c>
      <c r="B22" s="5" t="n">
        <v>139944</v>
      </c>
      <c r="C22" s="5" t="n">
        <v>1418010</v>
      </c>
    </row>
    <row r="23">
      <c r="A23" s="4" t="inlineStr">
        <is>
          <t>Other noncurrent liabilities</t>
        </is>
      </c>
      <c r="B23" s="5" t="n">
        <v>974737</v>
      </c>
      <c r="C23" s="4" t="inlineStr">
        <is>
          <t xml:space="preserve"> </t>
        </is>
      </c>
    </row>
    <row r="24">
      <c r="A24" s="4" t="inlineStr">
        <is>
          <t>Net cash provided by (used in) operating activities</t>
        </is>
      </c>
      <c r="B24" s="5" t="n">
        <v>870851</v>
      </c>
      <c r="C24" s="5" t="n">
        <v>-1648652</v>
      </c>
    </row>
    <row r="25">
      <c r="A25" s="3" t="inlineStr">
        <is>
          <t>CASH FLOWS FROM INVESTING ACTIVITIES:</t>
        </is>
      </c>
      <c r="B25" s="4" t="inlineStr">
        <is>
          <t xml:space="preserve"> </t>
        </is>
      </c>
      <c r="C25" s="4" t="inlineStr">
        <is>
          <t xml:space="preserve"> </t>
        </is>
      </c>
    </row>
    <row r="26">
      <c r="A26" s="4" t="inlineStr">
        <is>
          <t>Business acquisition, net of cash acquired</t>
        </is>
      </c>
      <c r="B26" s="4" t="inlineStr">
        <is>
          <t xml:space="preserve"> </t>
        </is>
      </c>
      <c r="C26" s="5" t="n">
        <v>-7795810</v>
      </c>
    </row>
    <row r="27">
      <c r="A27" s="4" t="inlineStr">
        <is>
          <t>Proceeds from sale of fixed assets</t>
        </is>
      </c>
      <c r="B27" s="5" t="n">
        <v>7000</v>
      </c>
      <c r="C27" s="4" t="inlineStr">
        <is>
          <t xml:space="preserve"> </t>
        </is>
      </c>
    </row>
    <row r="28">
      <c r="A28" s="4" t="inlineStr">
        <is>
          <t>Fixed asset deposit</t>
        </is>
      </c>
      <c r="B28" s="5" t="n">
        <v>-605200</v>
      </c>
      <c r="C28" s="4" t="inlineStr">
        <is>
          <t xml:space="preserve"> </t>
        </is>
      </c>
    </row>
    <row r="29">
      <c r="A29" s="4" t="inlineStr">
        <is>
          <t>Purchases of property, plant, and equipment</t>
        </is>
      </c>
      <c r="B29" s="5" t="n">
        <v>-663033</v>
      </c>
      <c r="C29" s="5" t="n">
        <v>-436531</v>
      </c>
    </row>
    <row r="30">
      <c r="A30" s="4" t="inlineStr">
        <is>
          <t>Net cash used in investing activities</t>
        </is>
      </c>
      <c r="B30" s="5" t="n">
        <v>-1261233</v>
      </c>
      <c r="C30" s="5" t="n">
        <v>-8232341</v>
      </c>
    </row>
    <row r="31">
      <c r="A31" s="3" t="inlineStr">
        <is>
          <t>CASH FLOWS FROM FINANCING ACTIVITIES:</t>
        </is>
      </c>
      <c r="B31" s="4" t="inlineStr">
        <is>
          <t xml:space="preserve"> </t>
        </is>
      </c>
      <c r="C31" s="4" t="inlineStr">
        <is>
          <t xml:space="preserve"> </t>
        </is>
      </c>
    </row>
    <row r="32">
      <c r="A32" s="4" t="inlineStr">
        <is>
          <t>Proceeds from term loan</t>
        </is>
      </c>
      <c r="B32" s="4" t="inlineStr">
        <is>
          <t xml:space="preserve"> </t>
        </is>
      </c>
      <c r="C32" s="5" t="n">
        <v>4000000</v>
      </c>
    </row>
    <row r="33">
      <c r="A33" s="4" t="inlineStr">
        <is>
          <t>Closing costs related to common stock sale</t>
        </is>
      </c>
      <c r="B33" s="4" t="inlineStr">
        <is>
          <t xml:space="preserve"> </t>
        </is>
      </c>
      <c r="C33" s="5" t="n">
        <v>-335419</v>
      </c>
    </row>
    <row r="34">
      <c r="A34" s="4" t="inlineStr">
        <is>
          <t>Proceeds from sale of common stock</t>
        </is>
      </c>
      <c r="B34" s="4" t="inlineStr">
        <is>
          <t xml:space="preserve"> </t>
        </is>
      </c>
      <c r="C34" s="5" t="n">
        <v>3523000</v>
      </c>
    </row>
    <row r="35">
      <c r="A35" s="4" t="inlineStr">
        <is>
          <t>Debt issue costs</t>
        </is>
      </c>
      <c r="B35" s="5" t="n">
        <v>-43945</v>
      </c>
      <c r="C35" s="5" t="n">
        <v>-116511</v>
      </c>
    </row>
    <row r="36">
      <c r="A36" s="4" t="inlineStr">
        <is>
          <t>Revolver loan payments and borrowings, net</t>
        </is>
      </c>
      <c r="B36" s="5" t="n">
        <v>187998</v>
      </c>
      <c r="C36" s="5" t="n">
        <v>1978221</v>
      </c>
    </row>
    <row r="37">
      <c r="A37" s="4" t="inlineStr">
        <is>
          <t>Payments of principal for leases</t>
        </is>
      </c>
      <c r="B37" s="5" t="n">
        <v>-31058</v>
      </c>
      <c r="C37" s="5" t="n">
        <v>-493015</v>
      </c>
    </row>
    <row r="38">
      <c r="A38" s="4" t="inlineStr">
        <is>
          <t>Repayments of long-term debt</t>
        </is>
      </c>
      <c r="B38" s="5" t="n">
        <v>-458567</v>
      </c>
      <c r="C38" s="5" t="n">
        <v>-243510</v>
      </c>
    </row>
    <row r="39">
      <c r="A39" s="4" t="inlineStr">
        <is>
          <t>Net cash (used in) provided by financing activities</t>
        </is>
      </c>
      <c r="B39" s="5" t="n">
        <v>-345572</v>
      </c>
      <c r="C39" s="5" t="n">
        <v>8312766</v>
      </c>
    </row>
    <row r="40">
      <c r="A40" s="4" t="inlineStr">
        <is>
          <t>Effect of exchange rate on cash and cash equivalents</t>
        </is>
      </c>
      <c r="B40" s="4" t="inlineStr">
        <is>
          <t xml:space="preserve"> </t>
        </is>
      </c>
      <c r="C40" s="5" t="n">
        <v>-25</v>
      </c>
    </row>
    <row r="41">
      <c r="A41" s="4" t="inlineStr">
        <is>
          <t>Net decrease in cash and cash equivalents</t>
        </is>
      </c>
      <c r="B41" s="5" t="n">
        <v>-735954</v>
      </c>
      <c r="C41" s="5" t="n">
        <v>-1568252</v>
      </c>
    </row>
    <row r="42">
      <c r="A42" s="4" t="inlineStr">
        <is>
          <t>Cash and cash equivalents, beginning of period</t>
        </is>
      </c>
      <c r="B42" s="5" t="n">
        <v>1052139</v>
      </c>
      <c r="C42" s="5" t="n">
        <v>2130711</v>
      </c>
    </row>
    <row r="43">
      <c r="A43" s="4" t="inlineStr">
        <is>
          <t>Cash and cash equivalents, end of period</t>
        </is>
      </c>
      <c r="B43" s="5" t="n">
        <v>316185</v>
      </c>
      <c r="C43" s="5" t="n">
        <v>562459</v>
      </c>
    </row>
    <row r="44">
      <c r="A44" s="3" t="inlineStr">
        <is>
          <t>SUPPLEMENTAL DISCLOSURES OF CASH FLOWS INFORMATION:</t>
        </is>
      </c>
      <c r="B44" s="4" t="inlineStr">
        <is>
          <t xml:space="preserve"> </t>
        </is>
      </c>
      <c r="C44" s="4" t="inlineStr">
        <is>
          <t xml:space="preserve"> </t>
        </is>
      </c>
    </row>
    <row r="45">
      <c r="A45" s="4" t="inlineStr">
        <is>
          <t>Cash paid for interest; net of amounts capitalized</t>
        </is>
      </c>
      <c r="B45" s="6" t="n">
        <v>216881</v>
      </c>
      <c r="C45" s="6" t="n">
        <v>1524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Other supplemental information of Leases (Details) - USD ($)</t>
        </is>
      </c>
      <c r="B1" s="2" t="inlineStr">
        <is>
          <t>9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amortization</t>
        </is>
      </c>
      <c r="B4" s="6" t="n">
        <v>480817</v>
      </c>
      <c r="C4" s="6" t="n">
        <v>206432</v>
      </c>
    </row>
    <row r="5">
      <c r="A5" s="4" t="inlineStr">
        <is>
          <t>Finance lease amortization</t>
        </is>
      </c>
      <c r="B5" s="5" t="n">
        <v>16334</v>
      </c>
      <c r="C5" s="5" t="n">
        <v>21134</v>
      </c>
    </row>
    <row r="6">
      <c r="A6" s="4" t="inlineStr">
        <is>
          <t>Finance lease interest</t>
        </is>
      </c>
      <c r="B6" s="6" t="n">
        <v>1171</v>
      </c>
      <c r="C6" s="6" t="n">
        <v>2415</v>
      </c>
    </row>
    <row r="7">
      <c r="A7" s="4" t="inlineStr">
        <is>
          <t>Lease term (years) - finance</t>
        </is>
      </c>
      <c r="B7" s="4" t="inlineStr">
        <is>
          <t>1 year</t>
        </is>
      </c>
      <c r="C7" s="4" t="inlineStr">
        <is>
          <t>2 years 10 months 6 days</t>
        </is>
      </c>
    </row>
    <row r="8">
      <c r="A8" s="4" t="inlineStr">
        <is>
          <t>Lease term (years) - operating</t>
        </is>
      </c>
      <c r="B8" s="4" t="inlineStr">
        <is>
          <t>7 years 6 months 29 days</t>
        </is>
      </c>
      <c r="C8" s="4" t="inlineStr">
        <is>
          <t>8 years 6 months</t>
        </is>
      </c>
    </row>
    <row r="9">
      <c r="A9" s="4" t="inlineStr">
        <is>
          <t>Lease rate - finance</t>
        </is>
      </c>
      <c r="B9" s="15" t="n">
        <v>0.045</v>
      </c>
      <c r="C9" s="15" t="n">
        <v>0.039</v>
      </c>
    </row>
    <row r="10">
      <c r="A10" s="4" t="inlineStr">
        <is>
          <t>Lease rate - operating</t>
        </is>
      </c>
      <c r="B10" s="15" t="n">
        <v>0.045</v>
      </c>
      <c r="C10" s="15" t="n">
        <v>0.0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used in operating activities</t>
        </is>
      </c>
      <c r="B4" s="6" t="n">
        <v>612411</v>
      </c>
      <c r="C4" s="6" t="n">
        <v>181525</v>
      </c>
    </row>
    <row r="5">
      <c r="A5" s="4" t="inlineStr">
        <is>
          <t>Cash used in financing activities</t>
        </is>
      </c>
      <c r="B5" s="6" t="n">
        <v>31058</v>
      </c>
      <c r="C5" s="6" t="n">
        <v>493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2 USD ($)</t>
        </is>
      </c>
    </row>
    <row r="2">
      <c r="A2" s="3" t="inlineStr">
        <is>
          <t>Maturities of lease liabilities</t>
        </is>
      </c>
      <c r="B2" s="4" t="inlineStr">
        <is>
          <t xml:space="preserve"> </t>
        </is>
      </c>
    </row>
    <row r="3">
      <c r="A3" s="4" t="inlineStr">
        <is>
          <t>2023</t>
        </is>
      </c>
      <c r="B3" s="6" t="n">
        <v>985224</v>
      </c>
    </row>
    <row r="4">
      <c r="A4" s="4" t="inlineStr">
        <is>
          <t>2024</t>
        </is>
      </c>
      <c r="B4" s="5" t="n">
        <v>980048</v>
      </c>
    </row>
    <row r="5">
      <c r="A5" s="4" t="inlineStr">
        <is>
          <t>2025</t>
        </is>
      </c>
      <c r="B5" s="5" t="n">
        <v>976865</v>
      </c>
    </row>
    <row r="6">
      <c r="A6" s="4" t="inlineStr">
        <is>
          <t>2026</t>
        </is>
      </c>
      <c r="B6" s="5" t="n">
        <v>969440</v>
      </c>
    </row>
    <row r="7">
      <c r="A7" s="4" t="inlineStr">
        <is>
          <t>2027</t>
        </is>
      </c>
      <c r="B7" s="5" t="n">
        <v>966966</v>
      </c>
    </row>
    <row r="8">
      <c r="A8" s="4" t="inlineStr">
        <is>
          <t>Thereafter</t>
        </is>
      </c>
      <c r="B8" s="5" t="n">
        <v>2336833</v>
      </c>
    </row>
    <row r="9">
      <c r="A9" s="4" t="inlineStr">
        <is>
          <t>Total lease payments</t>
        </is>
      </c>
      <c r="B9" s="5" t="n">
        <v>7215376</v>
      </c>
    </row>
    <row r="10">
      <c r="A10" s="4" t="inlineStr">
        <is>
          <t>Less: imputed interest</t>
        </is>
      </c>
      <c r="B10" s="5" t="n">
        <v>1005678</v>
      </c>
    </row>
    <row r="11">
      <c r="A11" s="4" t="inlineStr">
        <is>
          <t>Total</t>
        </is>
      </c>
      <c r="B11" s="6" t="n">
        <v>62096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Details) - USD ($)</t>
        </is>
      </c>
      <c r="B1" s="2" t="inlineStr">
        <is>
          <t>9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Aggregate commitment for future executive salaries and bonus</t>
        </is>
      </c>
      <c r="B4" s="6" t="n">
        <v>600000</v>
      </c>
      <c r="C4" s="4" t="inlineStr">
        <is>
          <t xml:space="preserve"> </t>
        </is>
      </c>
    </row>
    <row r="5">
      <c r="A5" s="4" t="inlineStr">
        <is>
          <t>Aggregate commitment for accrued payroll, vacation and holiday</t>
        </is>
      </c>
      <c r="B5" s="5" t="n">
        <v>800000</v>
      </c>
      <c r="C5" s="4" t="inlineStr">
        <is>
          <t xml:space="preserve"> </t>
        </is>
      </c>
    </row>
    <row r="6">
      <c r="A6" s="4" t="inlineStr">
        <is>
          <t>Retirement Benefits</t>
        </is>
      </c>
      <c r="B6" s="6" t="n">
        <v>63354</v>
      </c>
      <c r="C6" s="6" t="n">
        <v>653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2" customWidth="1" min="2" max="2"/>
    <col width="22" customWidth="1" min="3" max="3"/>
    <col width="33" customWidth="1" min="4" max="4"/>
    <col width="22" customWidth="1" min="5" max="5"/>
  </cols>
  <sheetData>
    <row r="1">
      <c r="A1" s="1" t="inlineStr">
        <is>
          <t>SEGMENT INFORMATION - Financial information for segments (Details)</t>
        </is>
      </c>
      <c r="B1" s="2" t="inlineStr">
        <is>
          <t>3 Months Ended</t>
        </is>
      </c>
      <c r="D1" s="2" t="inlineStr">
        <is>
          <t>9 Months Ended</t>
        </is>
      </c>
    </row>
    <row r="2">
      <c r="B2" s="2" t="inlineStr">
        <is>
          <t>Dec. 31, 2022 USD ($)</t>
        </is>
      </c>
      <c r="C2" s="2" t="inlineStr">
        <is>
          <t>Dec. 31, 2021 USD ($)</t>
        </is>
      </c>
      <c r="D2" s="2" t="inlineStr">
        <is>
          <t>Dec. 31, 2022 USD ($) subsidiary</t>
        </is>
      </c>
      <c r="E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 | subsidiary</t>
        </is>
      </c>
      <c r="B4" s="4" t="inlineStr">
        <is>
          <t xml:space="preserve"> </t>
        </is>
      </c>
      <c r="C4" s="4" t="inlineStr">
        <is>
          <t xml:space="preserve"> </t>
        </is>
      </c>
      <c r="D4" s="5" t="n">
        <v>2</v>
      </c>
      <c r="E4" s="4" t="inlineStr">
        <is>
          <t xml:space="preserve"> </t>
        </is>
      </c>
    </row>
    <row r="5">
      <c r="A5" s="4" t="inlineStr">
        <is>
          <t>Net sales from external customers</t>
        </is>
      </c>
      <c r="B5" s="6" t="n">
        <v>8327345</v>
      </c>
      <c r="C5" s="6" t="n">
        <v>6511325</v>
      </c>
      <c r="D5" s="6" t="n">
        <v>23926349</v>
      </c>
      <c r="E5" s="6" t="n">
        <v>14720964</v>
      </c>
    </row>
    <row r="6">
      <c r="A6" s="4" t="inlineStr">
        <is>
          <t>Total operating income (loss)</t>
        </is>
      </c>
      <c r="B6" s="5" t="n">
        <v>274315</v>
      </c>
      <c r="C6" s="5" t="n">
        <v>-1145825</v>
      </c>
      <c r="D6" s="5" t="n">
        <v>-371117</v>
      </c>
      <c r="E6" s="5" t="n">
        <v>-1288746</v>
      </c>
    </row>
    <row r="7">
      <c r="A7" s="4" t="inlineStr">
        <is>
          <t>ERTC refundable credits</t>
        </is>
      </c>
      <c r="B7" s="4" t="inlineStr">
        <is>
          <t xml:space="preserve"> </t>
        </is>
      </c>
      <c r="C7" s="4" t="inlineStr">
        <is>
          <t xml:space="preserve"> </t>
        </is>
      </c>
      <c r="D7" s="5" t="n">
        <v>624045</v>
      </c>
      <c r="E7" s="4" t="inlineStr">
        <is>
          <t xml:space="preserve"> </t>
        </is>
      </c>
    </row>
    <row r="8">
      <c r="A8" s="4" t="inlineStr">
        <is>
          <t>PPP loan forgiveness</t>
        </is>
      </c>
      <c r="B8" s="4" t="inlineStr">
        <is>
          <t xml:space="preserve"> </t>
        </is>
      </c>
      <c r="C8" s="4" t="inlineStr">
        <is>
          <t xml:space="preserve"> </t>
        </is>
      </c>
      <c r="D8" s="4" t="inlineStr">
        <is>
          <t xml:space="preserve"> </t>
        </is>
      </c>
      <c r="E8" s="5" t="n">
        <v>1317100</v>
      </c>
    </row>
    <row r="9">
      <c r="A9" s="4" t="inlineStr">
        <is>
          <t>Other income</t>
        </is>
      </c>
      <c r="B9" s="5" t="n">
        <v>254</v>
      </c>
      <c r="C9" s="5" t="n">
        <v>1999</v>
      </c>
      <c r="D9" s="5" t="n">
        <v>40590</v>
      </c>
      <c r="E9" s="5" t="n">
        <v>13390</v>
      </c>
    </row>
    <row r="10">
      <c r="A10" s="4" t="inlineStr">
        <is>
          <t>Interest expense</t>
        </is>
      </c>
      <c r="B10" s="5" t="n">
        <v>-93603</v>
      </c>
      <c r="C10" s="5" t="n">
        <v>-94721</v>
      </c>
      <c r="D10" s="5" t="n">
        <v>-260978</v>
      </c>
      <c r="E10" s="5" t="n">
        <v>-181494</v>
      </c>
    </row>
    <row r="11">
      <c r="A11" s="4" t="inlineStr">
        <is>
          <t>Income (loss) before income taxes</t>
        </is>
      </c>
      <c r="B11" s="5" t="n">
        <v>180966</v>
      </c>
      <c r="C11" s="5" t="n">
        <v>-1238547</v>
      </c>
      <c r="D11" s="5" t="n">
        <v>32540</v>
      </c>
      <c r="E11" s="5" t="n">
        <v>-139750</v>
      </c>
    </row>
    <row r="12">
      <c r="A12" s="4" t="inlineStr">
        <is>
          <t>Depreciation and amortization</t>
        </is>
      </c>
      <c r="B12" s="4" t="inlineStr">
        <is>
          <t xml:space="preserve"> </t>
        </is>
      </c>
      <c r="C12" s="4" t="inlineStr">
        <is>
          <t xml:space="preserve"> </t>
        </is>
      </c>
      <c r="D12" s="5" t="n">
        <v>1666741</v>
      </c>
      <c r="E12" s="5" t="n">
        <v>978517</v>
      </c>
    </row>
    <row r="13">
      <c r="A13" s="4" t="inlineStr">
        <is>
          <t>Capital expenditures</t>
        </is>
      </c>
      <c r="B13" s="4" t="inlineStr">
        <is>
          <t xml:space="preserve"> </t>
        </is>
      </c>
      <c r="C13" s="4" t="inlineStr">
        <is>
          <t xml:space="preserve"> </t>
        </is>
      </c>
      <c r="D13" s="5" t="n">
        <v>663033</v>
      </c>
      <c r="E13" s="5" t="n">
        <v>436531</v>
      </c>
    </row>
    <row r="14">
      <c r="A14" s="4" t="inlineStr">
        <is>
          <t>Corporate and unallocated</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operating income (loss)</t>
        </is>
      </c>
      <c r="B16" s="5" t="n">
        <v>-498959</v>
      </c>
      <c r="C16" s="5" t="n">
        <v>-710513</v>
      </c>
      <c r="D16" s="5" t="n">
        <v>-1673697</v>
      </c>
      <c r="E16" s="5" t="n">
        <v>-1724896</v>
      </c>
    </row>
    <row r="17">
      <c r="A17" s="4" t="inlineStr">
        <is>
          <t>Ranor</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 from external customers</t>
        </is>
      </c>
      <c r="B19" s="5" t="n">
        <v>4735459</v>
      </c>
      <c r="C19" s="5" t="n">
        <v>2790254</v>
      </c>
      <c r="D19" s="5" t="n">
        <v>14395043</v>
      </c>
      <c r="E19" s="5" t="n">
        <v>9741267</v>
      </c>
    </row>
    <row r="20">
      <c r="A20" s="4" t="inlineStr">
        <is>
          <t>Total operating income (loss)</t>
        </is>
      </c>
      <c r="B20" s="5" t="n">
        <v>1334565</v>
      </c>
      <c r="C20" s="5" t="n">
        <v>-243945</v>
      </c>
      <c r="D20" s="5" t="n">
        <v>4077962</v>
      </c>
      <c r="E20" s="5" t="n">
        <v>586512</v>
      </c>
    </row>
    <row r="21">
      <c r="A21" s="4" t="inlineStr">
        <is>
          <t>Depreciation and amortization</t>
        </is>
      </c>
      <c r="B21" s="4" t="inlineStr">
        <is>
          <t xml:space="preserve"> </t>
        </is>
      </c>
      <c r="C21" s="4" t="inlineStr">
        <is>
          <t xml:space="preserve"> </t>
        </is>
      </c>
      <c r="D21" s="5" t="n">
        <v>391172</v>
      </c>
      <c r="E21" s="5" t="n">
        <v>477327</v>
      </c>
    </row>
    <row r="22">
      <c r="A22" s="4" t="inlineStr">
        <is>
          <t>Capital expenditures</t>
        </is>
      </c>
      <c r="B22" s="4" t="inlineStr">
        <is>
          <t xml:space="preserve"> </t>
        </is>
      </c>
      <c r="C22" s="4" t="inlineStr">
        <is>
          <t xml:space="preserve"> </t>
        </is>
      </c>
      <c r="D22" s="5" t="n">
        <v>175873</v>
      </c>
      <c r="E22" s="5" t="n">
        <v>387714</v>
      </c>
    </row>
    <row r="23">
      <c r="A23" s="4" t="inlineStr">
        <is>
          <t>Stadco</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Net sales from external customers</t>
        </is>
      </c>
      <c r="B25" s="5" t="n">
        <v>3591886</v>
      </c>
      <c r="C25" s="5" t="n">
        <v>3721071</v>
      </c>
      <c r="D25" s="5" t="n">
        <v>9531306</v>
      </c>
      <c r="E25" s="5" t="n">
        <v>4979697</v>
      </c>
    </row>
    <row r="26">
      <c r="A26" s="4" t="inlineStr">
        <is>
          <t>Total operating income (loss)</t>
        </is>
      </c>
      <c r="B26" s="6" t="n">
        <v>-561291</v>
      </c>
      <c r="C26" s="6" t="n">
        <v>-191367</v>
      </c>
      <c r="D26" s="5" t="n">
        <v>-2775382</v>
      </c>
      <c r="E26" s="5" t="n">
        <v>-150362</v>
      </c>
    </row>
    <row r="27">
      <c r="A27" s="4" t="inlineStr">
        <is>
          <t>Depreciation and amortization</t>
        </is>
      </c>
      <c r="B27" s="4" t="inlineStr">
        <is>
          <t xml:space="preserve"> </t>
        </is>
      </c>
      <c r="C27" s="4" t="inlineStr">
        <is>
          <t xml:space="preserve"> </t>
        </is>
      </c>
      <c r="D27" s="5" t="n">
        <v>1275569</v>
      </c>
      <c r="E27" s="5" t="n">
        <v>501190</v>
      </c>
    </row>
    <row r="28">
      <c r="A28" s="4" t="inlineStr">
        <is>
          <t>Capital expenditures</t>
        </is>
      </c>
      <c r="B28" s="4" t="inlineStr">
        <is>
          <t xml:space="preserve"> </t>
        </is>
      </c>
      <c r="C28" s="4" t="inlineStr">
        <is>
          <t xml:space="preserve"> </t>
        </is>
      </c>
      <c r="D28" s="6" t="n">
        <v>487160</v>
      </c>
      <c r="E28" s="6" t="n">
        <v>488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ASH FLOWS (Parenthetical)</t>
        </is>
      </c>
      <c r="B1" s="2" t="inlineStr">
        <is>
          <t>Aug. 25, 2021 USD ($) shares</t>
        </is>
      </c>
    </row>
    <row r="2">
      <c r="A2" s="4" t="inlineStr">
        <is>
          <t>Stadco</t>
        </is>
      </c>
      <c r="B2" s="4" t="inlineStr">
        <is>
          <t xml:space="preserve"> </t>
        </is>
      </c>
    </row>
    <row r="3">
      <c r="A3" s="4" t="inlineStr">
        <is>
          <t>Fair value of the consideration transferred | $</t>
        </is>
      </c>
      <c r="B3" s="6" t="n">
        <v>2269000</v>
      </c>
    </row>
    <row r="4">
      <c r="A4" s="4" t="inlineStr">
        <is>
          <t>Noncash right of use asset and liability | $</t>
        </is>
      </c>
      <c r="B4" s="6" t="n">
        <v>6700000</v>
      </c>
    </row>
    <row r="5">
      <c r="A5" s="4" t="inlineStr">
        <is>
          <t>Common Stock | Stadco</t>
        </is>
      </c>
      <c r="B5" s="4" t="inlineStr">
        <is>
          <t xml:space="preserve"> </t>
        </is>
      </c>
    </row>
    <row r="6">
      <c r="A6" s="4" t="inlineStr">
        <is>
          <t>Number of shares of common stock and warrants issued for acquired business | shares</t>
        </is>
      </c>
      <c r="B6" s="5" t="n">
        <v>1466061</v>
      </c>
    </row>
    <row r="7">
      <c r="A7" s="4" t="inlineStr">
        <is>
          <t>Warrants issued to purchase common stock | shares</t>
        </is>
      </c>
      <c r="B7" s="5"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Dec. 31, 2022</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the issued and outstanding capital stock of our wholly owned subsidiary Ranor, Inc., or “Ranor.” Ranor, together with its predecessors, has been in continuous operation since 1956. The name was changed to TechPrecision Corporation on March 6, 2006. TechPrecision is the parent company of Ranor, Westminster Credit Holdings, LLC, or “WCH”, Stadco New Acquisition, LLC, or “Acquisition Sub”, Stadco and Wuxi Critical Mechanical Components Co., Ltd., or “WCMC”, a wholly foreign owned enterprise. WCMC was dissolved and deregistered in November 2021 and has had no customers or operations for over five years. TechPrecision, Ranor, WCH, WCMC (until November 2021), Acquisition Sub and Stadco are collectively referred to as the “Company”, “we”, “us” or “our”. On August 25, 2021, the Company completed its previously announced acquisition of Stadco, pursuant to that certain stock purchase agreement with Acquisition Sub, Stadco Acquisition, LLC, Stadco and each equity holder of Stadco Acquisition, LLC. On the closing date, the Company, through Acquisition Sub, acquired all the issued and outstanding capital stock of Stadco from Stadco Acquisition, LLC in exchange for the issuance of shares of the Company’s common stock to Stadco Acquisition, LLC. As a result of the acquisition, Stadco is now our wholly owned indirect subsidiary. See Note 3 for additional disclosures related to this business combination. We manufacture large-scale metal fabricated and machined precision components and equipment. These products are used in a variety of markets including defense and aerospace, nuclear, medical, and precision industrial. All our operations and customers are in the United States, or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2, filed with the SEC on August 10, 2022. Use of Estimates in the Preparation of Financial Statements - Risks and Uncertainties - We reported a net loss of $0.1 million for the six months ended September 30, 2022. We reported a net loss of $0.3 million for the fiscal year ended March 31, 2022. Our liquidity is highly dependent on the availability of financing facilities and our ability to maintain our gross profit and operating income. Berkshire Bank waived the Company’s noncompliance with certain of the financial and related covenants at September 30, 2022. In our Form 10-Q for the quarter ended September 30, 2022, we disclosed our intention to secure new long-term financing on terms consistent with our near-term business plans for us to continue operations beyond the next twelve months and be able to discharge our liabilities and commitments in the normal course of business. On December 23, 2022, we were successful extending the maturity date of the Ranor Term Loan to December 2027 and renewing the Revolver Loan for one year (each as defined below; see Note 12 – Debt). Additionally, we were able to meet certain financial and related loan covenants that the Company had failed in the prior quarter. As such, the uncertainty with respect to the Company’s ability to continue as a going concern has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00:34Z</dcterms:created>
  <dcterms:modified xmlns:dcterms="http://purl.org/dc/terms/" xmlns:xsi="http://www.w3.org/2001/XMLSchema-instance" xsi:type="dcterms:W3CDTF">2023-02-14T22:00:34Z</dcterms:modified>
</cp:coreProperties>
</file>